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STOCKHO" sheetId="6" r:id="rId6"/>
    <s:sheet name="CONDENSED STATEMENTS OF STOCKH7" sheetId="7" r:id="rId7"/>
    <s:sheet name="STATEMENTS OF CASH FLOWS" sheetId="8" r:id="rId8"/>
    <s:sheet name="STATEMENTS OF CASH FLOWS (Paren" sheetId="9" r:id="rId9"/>
    <s:sheet name="BUSINESS" sheetId="10" r:id="rId10"/>
    <s:sheet name="SUMMARY OF SIGNIFICANT ACCOUNTI" sheetId="11" r:id="rId11"/>
    <s:sheet name="TRACKING STOCKS" sheetId="12" r:id="rId12"/>
    <s:sheet name="RELATED PARTY TRANSACTIONS" sheetId="13" r:id="rId13"/>
    <s:sheet name="INVESTMENT IN BRAND CONTRACTS, " sheetId="14" r:id="rId14"/>
    <s:sheet name="INCOME TAXES" sheetId="15" r:id="rId15"/>
    <s:sheet name="EARNINGS PER SHARE" sheetId="16" r:id="rId16"/>
    <s:sheet name="STOCKHOLDER'S EQUITY" sheetId="17" r:id="rId17"/>
    <s:sheet name="COMMITMENTS AND CONTINGENCIES" sheetId="18" r:id="rId18"/>
    <s:sheet name="SUBSEQUENT EVENTS" sheetId="19" r:id="rId19"/>
    <s:sheet name="SUMMARY OF SIGNIFICANT ACCOUN20" sheetId="20" r:id="rId20"/>
    <s:sheet name="TRACKING STOCKS (Tables)" sheetId="21" r:id="rId21"/>
    <s:sheet name="RELATED PARTY TRANSACTIONS (Tab" sheetId="22" r:id="rId22"/>
    <s:sheet name="INVESTMENT IN BRAND CONTRACT, A" sheetId="23" r:id="rId23"/>
    <s:sheet name="INCOME TAXES (Tables)" sheetId="24" r:id="rId24"/>
    <s:sheet name="EARNINGS PER SHARE (Tables)" sheetId="25" r:id="rId25"/>
    <s:sheet name="BUSINESS (Details)" sheetId="26" r:id="rId26"/>
    <s:sheet name="RELATED PARTY TRANSACTIONS (Det" sheetId="27" r:id="rId27"/>
    <s:sheet name="RELATED PARTY TRANSACTIONS - IP" sheetId="28" r:id="rId28"/>
    <s:sheet name="INVESTMENT IN BRAND CONTRACT,29" sheetId="29" r:id="rId29"/>
    <s:sheet name="INCOME TAX (Details)" sheetId="30" r:id="rId30"/>
    <s:sheet name="EARNINGS PER SHARE (Detail)" sheetId="31" r:id="rId31"/>
    <s:sheet name="STOCKHOLDER'S EQUITY (Details)" sheetId="32" r:id="rId32"/>
    <s:sheet name="COMMITMENTS AND CONTINGENCIE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43">
  <si>
    <t>Document and Entity Information - USD ($) $ in Millions</t>
  </si>
  <si>
    <t>12 Months Ended</t>
  </si>
  <si>
    <t>Dec. 31, 2015</t>
  </si>
  <si>
    <t>Mar. 10, 2016</t>
  </si>
  <si>
    <t>Entity Registrant Name</t>
  </si>
  <si>
    <t>Fantex,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Platform Common</t>
  </si>
  <si>
    <t>Entity Common Stock, Shares Outstanding</t>
  </si>
  <si>
    <t>Fantex Series Vernon Davis Convertible Tracking Stock</t>
  </si>
  <si>
    <t>Fantex Series EJ Manuel Convertible Tracking Stock</t>
  </si>
  <si>
    <t>Fantex Series Mohamed Sanu Convertible Tracking Stock</t>
  </si>
  <si>
    <t>Fantex Series Alshon Jeffery Convertible Tracking Stock</t>
  </si>
  <si>
    <t>Fantex Series Michael Brockers Convertible Tracking Stock</t>
  </si>
  <si>
    <t>Fantex Series Jack Mewhort Convertible Tracking Stock</t>
  </si>
  <si>
    <t>CONDENSED BALANCE SHEETS - USD ($)</t>
  </si>
  <si>
    <t>Dec. 31, 2014</t>
  </si>
  <si>
    <t>ASSETS</t>
  </si>
  <si>
    <t>Cash and Cash Equivalents</t>
  </si>
  <si>
    <t>Receivable from Contract Parties</t>
  </si>
  <si>
    <t>Prepaid Assets</t>
  </si>
  <si>
    <t>Investment in Brand Contracts, at Fair Value</t>
  </si>
  <si>
    <t>Other Investments, at Cost</t>
  </si>
  <si>
    <t>Total Assets</t>
  </si>
  <si>
    <t>LIABILITIES AND STOCKHOLDER'S EQUITY</t>
  </si>
  <si>
    <t>Due to Parent</t>
  </si>
  <si>
    <t>Total Liabilities</t>
  </si>
  <si>
    <t>Commitments and Contingencies</t>
  </si>
  <si>
    <t xml:space="preserve"> </t>
  </si>
  <si>
    <t>Contributed Capital</t>
  </si>
  <si>
    <t>Additional Paid in Capital</t>
  </si>
  <si>
    <t>Accumulated Deficit</t>
  </si>
  <si>
    <t>Total Stockholder's Equity</t>
  </si>
  <si>
    <t>Total Liabilities and Stockholder's Equity</t>
  </si>
  <si>
    <t>Common Stock Value</t>
  </si>
  <si>
    <t>CONDENSED BALANCE SHEETS (Parenthetical) - $ / shares</t>
  </si>
  <si>
    <t>Common stock, par value (in dollars per share)</t>
  </si>
  <si>
    <t>Common stock, shares authorized</t>
  </si>
  <si>
    <t>Common stock, shares issued</t>
  </si>
  <si>
    <t>Common stock, shares outstanding</t>
  </si>
  <si>
    <t>CONDENSED STATEMENTS OF OPERATIONS - USD ($)</t>
  </si>
  <si>
    <t>Income from Brand Contracts</t>
  </si>
  <si>
    <t>Income from Other Investments</t>
  </si>
  <si>
    <t>Total income</t>
  </si>
  <si>
    <t>OPERATING EXPENSES:</t>
  </si>
  <si>
    <t>Personnel Costs</t>
  </si>
  <si>
    <t>Professional Services</t>
  </si>
  <si>
    <t>General and Administrative, Exclusive of Personnel Costs</t>
  </si>
  <si>
    <t>Total Operating Expenses</t>
  </si>
  <si>
    <t>Net Loss Before Income Taxes</t>
  </si>
  <si>
    <t>Net Loss</t>
  </si>
  <si>
    <t>Net Income / (Loss) attributable to:</t>
  </si>
  <si>
    <t>Net Loss, Attributable</t>
  </si>
  <si>
    <t>Income / (Loss) per Share attributable to:</t>
  </si>
  <si>
    <t>Basic and Diluted (in dollars per share)</t>
  </si>
  <si>
    <t>CONDENSED STATEMENTS OF OPERATIONS (Parenthetical) - shares</t>
  </si>
  <si>
    <t>Weighted Average Shares, Basic and Diluted</t>
  </si>
  <si>
    <t>CONDENSED STATEMENTS OF STOCKHOLDERS' EQUITY - USD ($)</t>
  </si>
  <si>
    <t>Common StockPlatform Common</t>
  </si>
  <si>
    <t>Common StockConvertible Target or Tracking Stock</t>
  </si>
  <si>
    <t>Common StockFantex Series Vernon Davis Convertible Tracking Stock</t>
  </si>
  <si>
    <t>Common StockFantex Series EJ Manuel Convertible Tracking Stock</t>
  </si>
  <si>
    <t>Common StockFantex Series Mohamed Sanu Convertible Tracking Stock</t>
  </si>
  <si>
    <t>Common StockFantax Series Alshon Jeffery Convertible Tracking Stock</t>
  </si>
  <si>
    <t>Common StockFantex Series Michael Brockers Convertible Tracking Stock</t>
  </si>
  <si>
    <t>Common StockFantex Series Jack Mewhort Convertible Tracking Stock</t>
  </si>
  <si>
    <t>Additional Paid-in CapitalFantex Series Vernon Davis Convertible Tracking Stock</t>
  </si>
  <si>
    <t>Additional Paid-in CapitalFantex Series EJ Manuel Convertible Tracking Stock</t>
  </si>
  <si>
    <t>Additional Paid-in CapitalFantex Series Mohamed Sanu Convertible Tracking Stock</t>
  </si>
  <si>
    <t>Additional Paid-in CapitalFantax Series Alshon Jeffery Convertible Tracking Stock</t>
  </si>
  <si>
    <t>Additional Paid-in CapitalFantex Series Michael Brockers Convertible Tracking Stock</t>
  </si>
  <si>
    <t>Additional Paid-in CapitalFantex Series Jack Mewhort Convertible Tracking Stock</t>
  </si>
  <si>
    <t>Additional Paid-in Capital</t>
  </si>
  <si>
    <t>Accumulated DeficitFantex Series Vernon Davis Convertible Tracking Stock</t>
  </si>
  <si>
    <t>Accumulated DeficitFantex Series Mohamed Sanu Convertible Tracking Stock</t>
  </si>
  <si>
    <t>Fantax Series Alshon Jeffery Convertible Tracking Stock</t>
  </si>
  <si>
    <t>Total</t>
  </si>
  <si>
    <t>Balance at beginning of period at Dec. 31, 2013</t>
  </si>
  <si>
    <t>Balance at beginning of period (in shares) at Dec. 31, 2013</t>
  </si>
  <si>
    <t>Increase (Decrease) in Stockholders' Equity</t>
  </si>
  <si>
    <t>Contributions from Parent</t>
  </si>
  <si>
    <t>Proceeds from offerings of convertible tracking stock</t>
  </si>
  <si>
    <t>Stock Issued During Period, Shares, New Issues</t>
  </si>
  <si>
    <t>Dividend paid</t>
  </si>
  <si>
    <t>Balance at end of period at Dec. 31, 2014</t>
  </si>
  <si>
    <t>Balance at end of period (in shares) at Dec. 31, 2014</t>
  </si>
  <si>
    <t>Balance at end of period at Dec. 31, 2015</t>
  </si>
  <si>
    <t>Balance at end of period (in shares) at Dec. 31, 2015</t>
  </si>
  <si>
    <t>Balance at beginning of period at Dec. 31, 2014</t>
  </si>
  <si>
    <t>Balance at beginning of period (in shares) at Dec. 31, 2014</t>
  </si>
  <si>
    <t>CONDENSED STATEMENTS OF STOCKHOLDERS' EQUITY (Parenthetical) - $ / shares</t>
  </si>
  <si>
    <t>Dividend declared (in dollars per share)</t>
  </si>
  <si>
    <t>STATEMENTS OF CASH FLOWS - USD ($)</t>
  </si>
  <si>
    <t>Operating Activities</t>
  </si>
  <si>
    <t>Adjustments to reconcile net loss to net cash used in operating activities:</t>
  </si>
  <si>
    <t>Expenses Contributed From Parent</t>
  </si>
  <si>
    <t>Changes in:</t>
  </si>
  <si>
    <t>Purchase of Brand Contract</t>
  </si>
  <si>
    <t>Cash Receipts from Brand Contracts</t>
  </si>
  <si>
    <t>Net cash used in operating activities</t>
  </si>
  <si>
    <t>Investing Activities</t>
  </si>
  <si>
    <t>Purchase of Other Investments</t>
  </si>
  <si>
    <t>Net cash used in investing activities</t>
  </si>
  <si>
    <t>Financing Activities</t>
  </si>
  <si>
    <t>Dividends Paid</t>
  </si>
  <si>
    <t>Net cash provided by financing activities</t>
  </si>
  <si>
    <t>Net cash increase for year</t>
  </si>
  <si>
    <t>Cash and Cash Equivalents at Beginning of Year</t>
  </si>
  <si>
    <t>Cash and Cash Equivalents at End of Year</t>
  </si>
  <si>
    <t>Non-Cash Financing Activities:</t>
  </si>
  <si>
    <t>Proceeds from stock offering, net</t>
  </si>
  <si>
    <t>STATEMENTS OF CASH FLOWS (Parenthetical) - USD ($)</t>
  </si>
  <si>
    <t>Underwriting fees</t>
  </si>
  <si>
    <t>BUSINESS</t>
  </si>
  <si>
    <t>1. BUS INESS
Nature of Operations —Fantex, Inc. (the “Company” or “Fantex”) was incorporated in Delaware in September 2012 and is a subsidiary of Fantex Holdings, Inc. (the “Parent”). Fantex has substantially relied on the Parent to date to conduct its operations.
Fantex is a brand acquisition, marketing and brand development company whose focus is on acquiring minority interests in the income associated with the brands of professional athletes (together with affiliated entities, the “Contract Party,” and collectively, the “Contract Parties”) and assisting such individuals in enhancing the reach and value of the brands the Company acquires. The business operates in a single segment and focuses on three core areas:
·
evaluating, targeting and accessing individuals and brands with the potential to generate significant income associated with these brands (which is referred to as “brand income”);
·
acquiring minority interests in such brand income (which is referred to as “Acquired Brand Income” or “ABI”); and
·
assisting the acquired brands in increasing their value via technology and through leveraging Fantex’s marketing, advertising and strategic partnering expertise for endorsement and post career opportunities.
The Company currently relies on the Parent for management and operational capabilities while it continues to scale its operations. The Company will continue to rely on the Parent to conduct its operations until such time as the Company’s income and cash flows are sufficient to finance operations.
The Company operates under a management agreement with the Parent, pursuant to which Parent provides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All expenses except for the management fee incurred for the years ended December 31, 2015 and 2014 were paid by the Parent and allocated to Fantex based on the expenses incurred by Fantex in its operations. The allocations were based on the time spent by employees of the Parent on activities of Fantex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to Fantex are representative of the operating expenses it would have incurred had Fantex been operating on a stand-alone basis.
Certain Significant Risks and Uncertainties — The Company is an early stage start-up and as such has not yet been able to demonstrate the long term viability of its business model. The Company can be affected by a variety of factors. Management of the Company believes that the following areas represent some of the more significant risks that could have a significant negative effect on the Company in terms of its future financial position, results of operations or cash flows:
·
The Company has incurred significant losses since its inception and anticipates that it will continue to incur losses in the foreseeable future.
·
The Company has a limited operating history which may make it difficult for investors to evaluate the success of its business to date and to assess its future viability.
·
The Company will need to obtain additional funding to acquire additional brands and the Company may also need additional funding to continue operations. There is no certainty the Company will be able to raise such additional funding .
·
The Company’s principal source of cash flows for the foreseeable future will be derived from brand contracts, and with respect to brand contracts:
o
the Company has limited experience managing brand contracts and limited historical performance data about its brand contracts;
o
the Company does not have any rights to require the Contract Party to take any actions to attract, maintain or otherwise generate brand income;
o
brand income may decrease due to factors outside the control of the Contract Party, such as a decline in relative performance, injury, illness, medical condition or death of the Contract Party, or due to other factors such as public scandal or other reputational harm to the Contract Party;
o
the valuation of the Company’s brand contracts and expected ABI requires the Company to make material assumptions that may ultimately prove to be incorrect;
o
changes in government policy, legislation or regulatory interpretations could cause our business operations or offerings of tracking stocks to become subject to additional regulatory or legal requirements that may adversely affect our business operations and ability to offer additional tracking stocks; and
o
the leagues, team owners, players associations, endorsement partners, elected officials or others may take actions that could restrict the Company’s ability or make it more costly for the Company to enter into future brand contracts.
·
The Company is dependent on the continued ability of the Parent to support operations until such time as the Company is capable of supporting its own operations.
Recent Accounting Pronouncements —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is currently in the process of evaluating the impact of the adoption of ASU 2014-15 on the financial statements The Company does not expect this standard to have an impact on the Company’s financial statements upon adoption.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In July 2015, the FASB deferred implementation of ASU 2014-09 by one year. Early adoption is not permitted. The Company is currently in the process of evaluating the impact of the adoption of ASU 2014-09 on the financial statements but do not anticipate it to have a material effect on the Company’s financial position, results of operations or cash flow s.</t>
  </si>
  <si>
    <t>SUMMARY OF SIGNIFICANT ACCOUNTING POLICIES</t>
  </si>
  <si>
    <t>2. SUMMARY OF SIGNIFICANT ACCOUNTING POLICIE S
Basis of Presentation —The accompanying financial statements have been prepared in accordance with generally accepted accounting principles in the United States of America (“GAAP”) for all fiscal years presented and with the instructions to Form 10-K and Articles 8 of Regulation S-X.
Use of Estimates —The preparation of financial statements in conformity with GAAP requires the Company to make estimates and assumptions that affect the amounts reported and disclosed in the financial statements and the accompanying notes. On an ongoing basis, management will evaluate these estimates, including those related to accounts receivable, fair values of brand contrac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
Cash and Cash Equivalents —Cash and cash equivalents include cash on hand, cash held in banks and highly liquid investments with original maturities at purchase of three months or less.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urrent and deferred tax expense is presented under the separate return method. Under the separate return method, Fantex calculates its tax provision as if it were filing a separate tax return.
Deferred tax assets are recorded to the extent management believes these assets will more likely than not be realized. In making such a determination, all available positive and negative evidence, including future reversals of existing taxable temporary differences, projected future taxable income, tax-planning strategies, and results of recent operations is considered. In the event it is determined that the Company would be able to realize deferred tax assets in the future, an adjustment to the deferred tax asset valuation allowance would be made, which would reduce the provision for income taxes.
Uncertain tax positions are recorded on the basis of a two-step process whereby (1) it is determined whether it is more likely than not that the tax positions will be sustained based on the technical merits of the position and (2) those tax positions that meet the more-likely-than-not recognition threshold, the largest amount of tax benefit that is greater than 50 percent likely to be realized upon ultimate settlement with the related tax authority would be recognized.
Comprehensive Income —Total comprehensive income (loss) consists of net loss and other comprehensive income (loss). For the periods presented herein no adjust ments were n ecessary to reconcile net loss to comprehensive i ncome (loss) .
Fair Value Option —The brand contracts represent a right to receive certain cash flows from the Contract Parties, and therefore, the brand contracts meet the definition of a financial asset under GAAP . As financial assets, the brand contracts are precluded from being accounted for as intangible assets. The Company has elected to adopt the fair value option to account for the brand contracts at fair value, with changes in fair value recognized in income (loss) from brand contracts in the s tatement s of o perations and presented as a separate line item. The Company believes that measurement of the brand contracts at fair value provides the most meaningful information to users of the financial statements, because the value of the brand contracts may increase or decrease over time based on future events. The Company believes that recognizing the change in fair value through net income or loss provides a better indicator of the performance of the brand contracts for a given period , enhances transparency, and is more in line with how the Company manages the risks of the brand contracts.
Fair Value of Financial Instru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may involve a significant level of management estimation and judgment, the degree of which is dependent on the price transparency for the instruments or market and the instruments’ complexity for disclosure purposes. Assets and liabilities in the balance sheet are categorized based upon the level of judgment associated with the inputs used to measure their value. Hierarchical levels, as defined under GAAP, are directly related to the amount of subjectivity associated with the inputs to fair valuations of these assets and liabilities, and are as follows:
·
Level 1 —Inputs are unadjusted, quoted prices in active markets for identical assets or liabilities at the measurement date. The types of assets generally included in this category are mutual funds.
·
Level 2 —Inputs are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
Level 3 —Inputs are unobservable inputs for the asset or liability, and include situations where there is little, if any, market activity for the asset or liability. The types of assets and liabilities generally included in this category are brand contrac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s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of the observable inputs affected by the factors described above may cause transfers between Levels 1, 2, and/or 3, which the Company recognizes at the end of the reporting period.
Depending on the relative liquidity in the markets for certain assets, the Company may classify assets as Level 3 if it determines that observable quoted prices, obtained directly or indirectly, are not available. The Company has determined that all of its contracts should be classified as Level 3. The valuation models used for the assets and liabilities that are valued using Level 3 of the fair value hierarchy are described below.
Investment in Brand Contracts, at Fair Value — Brand contracts, at estimated fair value, are initially valued at the transaction price and are subsequently valued using observable market prices, if available, or internally developed models in the absence of readily observable market prices. Valuation models are generally based on a discounted cash flow approach, in which various internal and external factors are considered. Factors include key financial inputs and recent transactions for comparable brands. The Company utilizes several unobservable pricing inputs and assumptions in determining the fair value of its Level 3 investments. Some of these assumptions include the risk free cost of capital, length of playing career, length of post-career, future rates of inflation in salaries and endorsement contracts, and amounts that can be potentially realized in the future such as unsigned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
Valuation Process —The valuation process for the Company’s Level 3 measurements for assets and liabilities will be completed on no less than a quarterly basis , provided that the Company does not intend to update the on-field statistical performance data used in its valuation models, including those that are used to estimate career longevity and potential future playing contracts, more frequently than on an annual basis based on a full season of on-field statistical performance data, or at such time as there is a material event that the Company believes would have a long-term material impact on these estimates and the potential brand income resulting from these estimates. The valuation process is designed to subject the valuation of Level 3 investments, including the Company’s brand contracts, to an appropriate level of consistency, oversight and review. The Company’s internal valuation professionals are responsible for estimating fair value based on various factors including:
·
current playing contract including: amounts, duration, incentive provisions, guaranteed portions, if any, termination and other important terms;
·
current endorsement contracts, if any, including amounts, duration, and contract terms;
·
age and health (including injuries) of the individual associated with the brand, duration of career to date and prospects for additional future contracts, both playing and endorsement;
·
potential future playing and endorsement contracts, including duration and value;
·
position and data specific to that position focused on estimating longevity of career;
·
reported contract value increases or decreases for other comparable players (by position and status they hold among their peers (e.g., All Pro, Most Valuable Player, franchise player and the like)) in order to estimate future contract values;
·
professional sports league imposed salary caps if appropriate; and
·
risk free cost of capital.
In addition, the Company considers a number of qualitative factors to develop estimates used in its models including:
·
the stated aspirations and goals of the Contract Party;
·
certain intangibles of the Contract Party, including media relationships, communication ability, “likeability,” demand as a product endorser, personal drive and ambition;
·
social footprint (for example, number of Twitter followers);
·
the market in which the Contract Party performs and how that may impact the number and amount of endorsement opportunities;
·
the reach of the brand of the Contract Party;
·
value of TV contracts and the rate of growth in those contracts; and
·
attendance trends in the Contract Party’s primary field of performance.
The Company considers all of these factors to estimate brand income for use in a discounted cash flow model. These estimates include amounts based on existing contracts as well as the Company’s estimates of amounts to be received for anticipated future contracts. With respect to existing contracts , the Company considers that certain amounts are reasonably assured of realization, but that most earnings from existing contracts depend on continued satisfactory performance. To determine the amount of the purchase price of a brand contract and a current fair value the Company applies discount rates to the estimates of earnings.
In general, the Company applies lower discount rates to amounts associated with existing contracts, particularly portions of those contracts that have a higher degree of certainty of payment, and higher discount rates to amounts associated with future potential earnings under existing contracts and to potential earnings under anticipated future contracts. Further, discount rates rise over time to reflect that uncertainty increases over time.
The Company’s internal valuation professionals document their considerations of this data that is then reviewed by management, including the Chief Executive Officer and Chief Financial Officer. The approved valuation is used to estimate the fair value of the brand contract. This valuation process is followed on no less tha n a quarterly basis to estimate the fair value of the brand contracts that are then in effect.
If the estimates of brand income prove to be too high and/or the discount rates used in the calculation prove to be too low , then the valuation of a brand contract may be too high which will result in the recording of a loss on the brand contract.
Income (Loss) From Brand Contracts — Income or loss is recognized based on the change in fair value of the brand contracts from period to period and receipts of payments or other consideration from the brand contracts. Other consideration received by the Contract Parties may include stock, automobiles, or other items of value . In the event other consi deration are received by the Contract Party , the Company recognizes income from brand contracts equal to its proportionate share of the estimated fair value of the other consideration received, and will receive payment in either cash or such other consideration based on the contractual arrangement. Amounts due to the Company under the brand contract are either remitted directly from the source of such income or through payment by the Contract Party . The b rand contract stipulate s that income once we earn it is not subject to recapture by the Contract Party .
Cash received under the brand contracts will either be recognized as a reduction in carrying value (i.e., a reduction in the brand contract asset) or income (loss) from brand contracts. Whether cash receipts will be recognized as a reduction of carrying value or income (loss) from brand contracts will depend on the timing of such cash receipt.
Additionally, the timing of changes in the Company’s estimates of future cash flows will impact whether cash receipts are recognized as a reduction of carrying value or as income (loss) from brand contracts. If, for example, the Company increases the estimate of cash flows which are not received until a future period, this increase will be recognized as income from brand contracts. If, on the other hand, the cash flows are received in the current period and had not been estimated, the entire cash flow will be recognized as income from brand contracts.
Expected cash flows will be based on the included contracts the Contract Party has in place and the expectations of future contracts. As it becomes more likely that the Contract Party will collect contracted amounts the expected discount rate will decrease. A decrease in the discount rate will result in the receipt of cash primarily being allocated to reduction in carrying value. The discount rates are determined at the purchase date and are revised each period based on the performance of the brand and the likelihood of collection of future contracted amounts.
Income (loss) from brand contracts is based on an estimate of expected cash flows and the associated expected discount rates. Changes in fair value resulting from changes in the expected performance of the brand or market factors are included in income (loss) from brand contracts in the statement s of operations.</t>
  </si>
  <si>
    <t>TRACKING STOCKS</t>
  </si>
  <si>
    <t>3. TRACK ING STOCKS
As of December 31, 2015, the Company had brand contracts in effect with each of the following contract parties and had created or intended to create a tracking stock related to these brand contracts:
Contract Party
Effective Date of Brand Contract
Tracking Stock Related to the Brand Contract
Consummated Brand Contracts
Vernon Davis (1)
October 30, 2013
Fantex Series Vernon Davis
EJ Manuel (1)
February 14, 2014
Fantex Series EJ Manuel
Mohamed Sanu (1)
May 14, 2014
Fantex Series Mohamed Sanu
Alshon Jeffery (1)
September 18, 2014
Fantex Series Alshon Jeffery
Michael Brockers (1)
January 9, 2015
Fantex Series Michael Brockers
Jack Mewhort (1)
March 26, 2015
Fantex Series Jack Mewhort
Unconsummated Brand Contracts
Kendall Wright
March 26, 2015
(2)(3)
Andrew Heaney
September 10, 2015
(3)(4)
Terrance Williams
September 17, 2015
(3)
Ryan Shazier
September 23, 2015
(3)
Scott Langley
December 23, 2015
(5)
(1)
The initial public offerings for these tracking stocks were completed prior to the date this Annual Report on Form 10-K was filed .
(2)
On December 3, 2015, the Company withdrew its previously filed registration statement for the tracking stock related to the brand contract of Fantex Series Kendall Wrigh t.
(3)
The tracking stock related to the brand contract has not been created as of December 31, 2015 . See Note 10 , Subsequent Events for discussion of the registered offering under which the tracking stock related to the brand contract would be created.
(4)
On February 12 , 2016, the Company consummated the brand contract with Andrew Heaney. The tracking stock related to the brand contract has not been created as of the date this Annual Report on Form 10-K was filed. See Note 10 , Subsequent Events for further discussion of the purchase of this brand contract.
(5)
The tracking stock related to the brand contract has not been created as of December 31, 2015 .
A tracking stock is a type of common stock that the issuing company intends to reflect or “track” the economic performance of a particular business or “group”, and in the Company’s case, the economic performance of the related brand contract, rather than the economic performance of the company as a whole. While the tracking stocks have separate collections of assets and liabilities attributed to them, no brand contract is a separate legal entity and therefore no brand contract can own assets, issue securities or enter into legally binding agreements.
Holders of tracking stocks have no direct claim to the attributed net assets of the tracking stock and are not represented by separate boards of directors. Instead, holders of tracking stock are stockholders of Fantex, with a single board of directors and subject to all of the risks and liabilities of Fantex.
See Exhibit 99.1 to this Annual Report on Form 10-K for unaudited attributed financial information for Fantex’s tracking stocks that were publicly traded during the reporting period.</t>
  </si>
  <si>
    <t>RELATED PARTY TRANSACTIONS</t>
  </si>
  <si>
    <t>4. RELAT ED PARTY TRANSACTIONS
The Company will continue to rely on the Parent to conduct its operations until such time as the Company’s cash flows are sufficient to finance its operations. The Company operates under a management agreement with the Parent, pursuant to which the Parent provides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which is not anticipated to occur until the Company begins to generate significant cash flows from multiple brand contracts.
Under the terms of the management agreement, the Company has agreed to pay the Parent 5% of the amount of the gross cash received by the Company, if any, pursuant to the brand contracts during any quarterly period as remuneration for the services provided. The amount of gross cash received used to calculate this 5% fee will include any portion allocated to a reduction of the carrying value on the financial statements but shall not take into account the changes in fair value of the brand contracts. As such, the service fee under the management agreement will be determined based on the total amount of actual cash received under the brand contracts in a given quarterly period prior to any adjustments for fair value and without regard to the expected cash receipts in such quarter as reflected in the financial statements for that quarter. To the extent the Company receives no cash for any period then the Company would not owe any fee for any services provided during that period. The Company may evaluate the service fee from time to time to assess the continued appropriateness of the percentage of its cash receipts upon which the service fee is calculated, in light of the services being provided by the Parent at the time and the cost of those services.
The Company incurred management fee expenses pursuant to the management agreement of $63,214 and $52,492 for the years ended December 31, 2015 and 2014, respectively. The management fee is included in the total expenses of $ 4,098,843 and $4,051,221 for the years ended December 31, 2015 and 2014, respectively. The management fee represents a cash payment in lieu of an allocation from the Parent for the expenses to operate the Company.
All expenses (except the management fee expense incurred for the years ended December 31, 2015 and 2014 ) were paid by the Parent and allocated to Fantex based on the time spent by employees of the Parent on activities of Fantex, the number of full time equivalent employees performing Fantex activities and direct expenses incurred for the operations of Fantex. The expense allocations have been determined on the basis that Fantex and the Parent considered to be reasonable reflections of the utilization of services provided or the benefit received by Fantex and the methodology and assumptions made in the allocations have been consistently applied and are comparable in the periods presented. Management believes that the expenses allocated from the Parent to Fantex, together with the management fee payable by the Company to the Parent under the management agreement, are representative of the operating expenses Fantex would have incurred had it been operated on a stand-alone basis.
During the years ended December 31, 2015 and 2014, the Parent incurred and allocated to the Company $ 3,978,770 and $3,545,71 2 , respectively, of expenses directly related to the operations of Fantex. The Company converted to capital all of the amounts that were allocated by the Parent to the Company for the years ended December 31, 2015 and 2014.
In 2013 , the five independent directors of the Company were granted an aggregate of 100,000 non-qualified options under the Fantex Holdings, Inc. 2012 Equity Incentive Plan. These options were granted with an exercise price equal to the fair market value of the Parent’s common stock at the date of grant and have a 10 - year contractual term. The stock options vest ratably over a four - year period. The fair market value of stock options is estimated using the Black-Scholes valuation model and the Company used the following methods to determine its underlying assumptions: expected volatilities are based on the historical volatilities of the daily closing price of the public common stock of companies believed comparable to the Parent; the expected term of options granted is based on the simplified method of using the mid-point between the vesting term and the original contractual term and/or average time outstanding method; the risk-free interest rate is based on the U.S. Treasury daily yield curve on the date of grant; and the expected dividend yield is based on the current dividend trend. Forfeitures are estimated at the time of grant and adjusted, if necessary, in subsequent periods if actual forfeitures differ from those estimates.
The Company was allocated from the Parent $ 24,395 and $24,767 of stock compensation for the years ended December 31, 2015 and 2014, respectively. The key assumptions used by the Parent in the valuation model to value the stock option grants were:
Year Ended December 31,
2015
2014
Expected Term:
years
years
Risk Free Rate:
%
%
Weighted Average Volatility:
%
%
Expected Forfeiture Rate:
%
%
Expected Dividend Rate:
%
%
The fair value of the options as computed under the Black-Scholes valuation model was calculated to be $0.967 per share. As of December 31, 2015 there are 38,809 shares and $ 37,701 of compensation expense to be expensed over the remaining 1.5 -year vesting period.
Certain offering expenses have been paid by the Parent relating to securities offerings, and those costs will remain the liability of the Parent. The Parent will not seek to recapture these expenses from the Company. The following table summarizes the related party transactions involving the initial public offerings completed since January 1, 2014 until December 31, 2015 which were underwritten by the Company’s affiliated broker-dealer, Fantex Brokerage Services, LLC.
Parent's Purchase (2)
Directors' Purchase (2)
IPO Date
Tracking Stock
Shares
IPO Price
Gross Proceeds
Underwriting Discount (1)
Shares
Amount
Shares (3)
Amount
April 28, 2014
Fantex Series Vernon Davis
$
$
$
$
—
$
—
July 21, 2014
Fantex Series EJ Manuel
$
$
$
$
$
November 3, 2014
Fantex Series Mohamed Sanu
$
$
$
$
$
March 19, 2015
Fantex Series Alshon Jeffery
$
$
$
$
$
May 29, 2015
Fantex Series Michael Brockers
$
$
$
$
$
July 14, 2015
Fantex Series Jack Mewhort
$
$
$
$
$
(1)
Paid as compensation to Fantex Brokerage Services, LLC, an affiliated broker-dealer.
(2)
As of December 31, 2015, the Parent and the Parent’s directors hold the indicated positions in the tracking stocks. The Parent and the Parent’s directors are precluded from selling their positions in the tracking stocks within 180 days of effectiveness of the offering and unless it is done through a registered public offering.
(3)
Includes 34,414 shares of Fantex Series Alshon Jeffery, 18,000 shares of Fantex Series Michael Brockers and 13,400 shares of Fantex Series Jack Mewhort owned by Lily Beirne, the spouse of David Beirne, the Chairman of our Parent’s Board of Directors.
On February 12, 2016 the Company borrowed $3,300,000 from its Parent under a promissory note bearing interest at 8% per annum to consummate the Andrew Heaney brand contract. The Company will repay this promissory note upon the earlier of five days following the successful initial public offering of a security linked to the Andrew Heaney brand contract or August 12, 2016. See Note 10, Subsequent Events for further discussion of the purchase of this brand contract.</t>
  </si>
  <si>
    <t>INVESTMENT IN BRAND CONTRACTS, AT FAIR VALUE</t>
  </si>
  <si>
    <t>5. INVEST MENT IN BRAND CONTRACT, AT FAIR VALUE
Brand contracts, at fair value, are initially valued at the transaction price. As of December 31, 2015, the Company’s brand contracts are considered Level 3 investments because there are no reliable observable market prices for these investments. The Company employs discounted cash flow valuation models that depend on several observable and unobservable pricing inputs and assumptions in determining fair value for Level 3 investments, including: the risk free cost of capital, length of playing career, length of post career, future rates of inflation in salaries and endorsement contracts, and projections of amounts that may be realized through future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
The Company generally considers three categories of potential brand income:
·
Category A —Potential brand income related to the portions of existing contracts that have a higher degree of certainty of payment, such as brand income that is very near-term or that is guaranteed under existing included contracts.
·
Category B —Potential brand income related to the portions of existing contracts that have a lesser degree of certainty of payment, such as brand income that is payable pursuant to existing included contracts but that depends on longer-term continued s atisfactory performance of the contract p arty.
·
Category C —Potential brand income related to anticipated future contracts, such as future endorsements, playing contracts and/or additional brand income generated from coaching, broadcasting or the like.
As of December 31, 2015 the Company had six brand contracts that are generating income and subject to fair value measurement. The following describes the valuation methodology and significant unobservable inputs used for these brand contracts that is categorized within Level 3 of the fair value hierarchy at December 31, 2015 and 2014.
Discount Rates
In determining the fair value of the Company’s brand contracts as of December 31, 2015 and 2014, the Company used discount rates ranging from 4.5% to 20.0% , which the Company believes adequately address the uncertainty inherent in its estimates.
Career Length
To determine a Contract Party’s expected career length for the brand contracts, the Company’s valuation professionals used proprietary valuation models. Using statistical analysis, the Company’s valuation professionals determined a set of players that were comparable in caliber to the Contract Party and, based on the career lengths of the players in the data set, arrived at an estimated career length for the Contract Party.
Player Contract Values
In estimating the value of the future player contracts for Contract Parties, the Company reviewed the contracts for players in the professional sport, retired or active, who are of similar caliber to the applicable Contract Party, who have entered into contracts in a similar era, and who are or were at similar ages and stages in their careers at which the applicable Contract Party is expected to enter into additional player contracts. The values of such contracts are adjusted for inflation to better predict the contract values of any future player contracts.
Level 3 Assets
The Investments in Brand Contracts at fair value was determined to be $ 17,758,372 and $7,221,182 as of December 31, 2015 and 2014, respectively.
The following tables present additional data about our Level 3 assets measured at fair value. Brand contracts which represent a significant asset concentration as of December 31, 2015 are separately presented. Both observable and unobservable inputs may be used to determine the fair value of the contract within the Level 3 category. As a result, unrealized gains and losses for assets and liabilities within the Level 3 category may include changes in the fair value that were attributable to both observable and unobservable inputs. Changes in Level 3 assets measured at fair value for the year ended December 31, 2015 were as follows:
Year Ended December 31, 2015
Brand Contract
Balance December 31, 2014
Purchases
Payments on Brand Contracts
Realized Gain (Loss)
Unrealized Gain (Loss)
Receivable from Contract Party
Balance December 31, 2015
Vernon Davis Brand Contract
$
$
—
$
$
$
$
$
EJ Manuel Brand Contract
—
Mohamed Sanu Brand Contract
—
Alshon Jeffery Brand Contract
—
Michael Brockers Brand Contract
—
Jack Mewhort Brand Contract
—
Total Brand Contracts
$
$
$
$
$
$
$
(1)
In February 2016, Alshon Jeffery received a franchise player tag. See Note 10, Subsequent Events for further discussion.
The Company’s measurements of changes to the fair value of brand contracts began in the quarter ended June 30, 2014. Changes in Level 3 assets measured at fair value for the year ended December 31, 2014 were as follows:
Year Ended December 31, 2014
Brand Contract
Balance December 31, 2013
Purchases
Payments on Brand Contracts
Realized Loss
Unrealized Loss
Receivable from Contract Party
Balance December 31, 2014
Vernon Davis Brand Contract
$
—
$
$
$
$
$
$
EJ Manuel Brand Contract
—
Mohamed Sanu Brand Contract
—
Total Brand Contracts
$
—
$
$
$
$
$
$
Following are the circumstances under which gains and losses are recognized:
·
Realized gains result from the collection of cash in the current period.
·
Realized losses result from cash that was previously expected to be received that is no longer expected to be received.
·
Unrealized gains are primarily a result of the passage of time bringing future cash flows closer to the present, which increases the present value of those cash flows.
·
Unrealized losses are primarily a result of changes in the timing of estimated cash flows from one period to a subsequent period or decreases in the estimated amounts of future cash flows.
Balances in the “Receivable from Contract Party” column represent amounts paid to the Contract Party but have not yet been remitted to the Company under the brand contract. Amounts are shown on the Balance Sheets as “Receivable from Contract Parties”. Once collected by the Company, these amounts are shown in the “Payments on Brand Contracts” column in the tables above.
On May 2, 2014, the Company paid $4,000,000 as consideration for future payments under th e Vernon Davis Brand Contract.
On July 25, 2014, the Company paid $4,975,000 as consideration for future payments under the EJ Manuel Brand Contract.
On November 3, 2014, the Company paid $1,560,000 as consideration for future payments under the Mohamed Sanu Brand Contract.
On March 19, 2015, the Company paid $7,940,000 as consideration for future payments as defined under the Alshon Jeffery Brand Contract.
On June 2, 2015, the Company paid $3,440,000 as consideration for future payments as defined under the Michael Brockers Brand Contract.
On July 15, 2015, the Company paid $2,520,000 as consideration for future payments as defined under the Jack Mewhort Brand Contract.
The significant unobservable inputs used in the fair value measurement of the Company’s brand contracts are discount rates, career length, and comparable NFL contract values. The following table summarizes the general effects of changes in these inputs on the fair value of the brand contact and the range and weighted average of the inputs:
Increase In:
Effect on brand contract fair value
Decrease In:
Effect on brand contract fair value
Range of inputs
Weighted Average of inputs
Discount Rate
Decrease
Discount Rate
Increase
4.5% - 20%
%
Career Length
Increase
Career Length
Decrease
5 - 16 years
years
Comparable Player NFL Contracts
Increase
Comparable Player NFL Contracts
Decrease
$0.4 million - $81.4 million
$
million</t>
  </si>
  <si>
    <t>INCOME TAXES</t>
  </si>
  <si>
    <t>6. INCO ME TAXES
For the years ended December 31, 2015 and 2014, no income tax expense or benefit was recognized.
Deferred tax assets consisted of the following:
December 31,
2015
2014
Deferred tax assets:
Net unrealized loss on investment in brand contracts
$
Net operating loss carryforward
$
Valuation allowance
Total deferred tax assets
$
—
$
—
Because of the Company’s limited operating history and cumulative loss, management believes it is more likely than not that the remaining deferred tax asset will not be realized. Therefore, the Company provided a full valuation allowance of $6,998 ,000 and 4,465,000 against the deferred tax asset as of December 31, 2015 and December 31, 2014, respectively. The federal statutory income tax rate of 35% is offset by the valuation allowance to reconcile to the effective income tax rate of 0% .
As of December 31, 2015 the Company has federal and state income tax net operating loss carryforwards of $5,142,000 and 1,178,000 respectively, which wil l expire at various dates from 2032 through 2035. Such net operating loss carryforwards will expire as follows:
2032
$
2033
2034
2035
Total
$
The Company adopted a policy to classify accrued interest and penalties as part of the accrued liability for uncertain tax positions, if any, in the provision for income taxes. No accrued interest or penalties were recorded as of December 31, 2015 or December 31, 2014. The Company does not anticipate any significant changes to the unrecognized tax benefits within 12 months of this reporting date.
The Company files income tax returns in federal and state jurisdictions. At December 31, 2015 and December 31, 2014, all tax years were open and may be subject to potential examination in one or more jurisdictions. There are no ongoing examinations by taxing authorities at this time.</t>
  </si>
  <si>
    <t>EARNINGS PER SHARE</t>
  </si>
  <si>
    <t>Earnings Per Share [Abstract]</t>
  </si>
  <si>
    <t>Earnings per Share</t>
  </si>
  <si>
    <t>7. EARNINGS PER SHARE
Income (Loss) per share —The Company computes net income (loss) per share of its platform common stock and tracking stocks using the two-class method in the financial statements. Basic income (loss) per share (“Basic EPS”) excludes dilution and is computed by dividing net loss by the weighted average number of shares outstanding for the period. The Company has no potentially dilutive common share options or unvested restricted common shares.
As of December 31, 2015, the Company's capital structure consists of seven series of common stocks as listed on the Company’s Balance Sheets in this Annual Report on Form 10-K. In accordance with the Company's management and attribution policies, the Company attributes assets, liabilities, income and expenses to its tracking stocks to reflect or "track" the economic performance of the associated brand contract, as defined below. Accordingly, the Company attributed 95% of the ABI from the brand contracts to the associated tracking stock and expenses directly attributable to those tracking stocks, such as promotional and marketing-related expenses. The Company also assigns a share of its general liabilities and expenses, such as the management fee from our Parent, to the tracking stocks. See Note 3 for additional discussion of tracking stocks.
The following table shows the calculation of net income (loss) for the platform common stock and the six tracking stocks for the year ended December 31, 2015:
For the Year Ended December 31, 2015
Attributed Operating Expenses
Attributed Income (Loss) from Brand Contracts (1)(3)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Total
$
$
$
—
$
$
The following table show the calculation of net income (loss) for the platform common stock and the three tracking stocks for the year ended December 31, 2014. The Company’s tracking stock attribution started in the quarter ended June 30, 2014. Prior to this, all costs were attributed solely to the Platform Common Stock.
For the Year Ended December 31, 2014
Attributed Operating Expenses
Attributed Income (Loss) from Brand Contracts (1)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Total
$
$
$
—
$
$
(1)
In accordance with the Company's management and attribution policies, 5% of the income from a brand contract is attributed to the Platform Common Stock with the remaining 95% attributed to the associated tracking stock.
(2)
Pursuant to the management agreement with its Parent, the management fee is calculated as 5% of the cash receipts from the brand contracts during the relevant periods.
(3)
Attributed income also includes income from other investments.
During the years ended December 31, 2015 and 2014, the Company collected cash and attributed the management fee per the tables below. There were no management fees charged to the Company from its Parent prior to April 28, 2014.
Management Fee (5%)
Brand Contract
Cash Receipt
Tracking Stock (95%)
Platform Common (5%)
Total
Vernon Davis Brand Contract
$
$
$
$
EJ Manuel Brand Contract
Mohamed Sanu Brand Contract
Alshon Jeffery Brand Contract
Michael Brockers Brand Contract
Jack Mewhort Brand Contract
Year Ended December 31, 2015
$
$
$
$
Management Fee (5%)
Brand Contract
Cash Receipt
Tracking Stock (95%)
Platform Common (5%)
Total
Vernon Davis Brand Contract
$
$
$
$
EJ Manuel Brand Contract
Mohamed Sanu Brand Contract
Year Ended December 31, 2014
$
$
$
$
The total management fee is included in the direct expenses of the Platform Common Stock.</t>
  </si>
  <si>
    <t>STOCKHOLDER'S EQUITY</t>
  </si>
  <si>
    <t>8. STOC KHOLDERS’ EQUITY
On April 28, 2014, the Company completed the initial public offering of 421,100 shares of Fantex Series Vernon Davis, raising gross proceeds of $4,211,000 .
On July 21, 2014, the Company completed the initial public offering of 523,700 shares of Fantex Series EJ Manuel, raising gross proceeds of $5,237,000 .
On August 18, 2014 , the Company paid a previously declared cash dividend of $0.70 per share to the holders of record of Fantex Series Vernon Davis as of the close of business on August 15, 2014.
On November 3, 2014, the Company completed the initial public offering of 164,300 shares of Fantex Series Mohamed Sanu, raising gross proceeds of $1,643,000 .
On November 26, 2014, the Company paid a previously declared cash dividend of $0.30 per share to the holders of record of Fantex Series Vernon Davis as of the close of business on November 25, 2014.
On March 19, 2015, the Company completed the initial public offering of 835,800 shares of Fantex Series Alshon Jeffery, raising gross proceeds of $8,358,000 .
On April 28, 2015, the Company paid a previously declared cash dividend of $0.50 per share to the holders of record of Fantex Series Vernon Davis as of the close of business on April 24, 2015.
On May 29, 2015, the Company completed the initial public offering of 362,200 shares of Fantex Series Michael Brockers, raising gross proceeds of $3,622,000 .
On July 14, 2015, the Company completed the initial public offering of 268,100 shares of Fantex Series Jack Mewhort, raising gross proceeds of $2,681,000 .
On July 30, 2015 the Company paid a previously declared cash dividend of $0.20 per share to the holders of record of Fantex Series Mohamed Sanu as of the close of business on June 30, 2015.
The holders of the Company’s Platform Common Stock and each series of the Company’s common stock are entitled to one vote per share. Each series of common stock will vote together as a single class with all other series of common stock, unless otherwise required by law. Delaware law would require holders of a series of stock to vote separately as a single class if the Company were to seek to amend its certificate of incorporation so as to alter or change the powers, preferences or special rights of one or more series of a class of stock in a manner that adversely affects the holders of such series of stock, but does not so affect the entire class. In such a case, the holders of the affected series would be required to vote separately to approve the proposed amendment.
At any time following the two -year anniversary of the filing of a certificate of designations creating a new tracking stock, the Company’s Board of Directors may resolve to convert such tracking stock into fully paid and non-assessable shares of the Platform Common Stock at a conversion ratio to be determined by dividing the fair value of a share of such tracking stock by the fair value of a share of the Company’s Platform Common Stock.
The Company’s Board of Directors is permitted, but not required, to declare and pay dividends on the Company’s Platform Common Stock or any of the Company’s tracking stocks in an amount up to the “available dividend amount” for the applicable series, to the extent permitted by the Delaware General Corporation Law. If the Company’s board of directors pays dividends on its Platform Common Stock or any series of the Company’s common stock , holders of Units will receive payments in an amount equal to their proportionate interest in shares of such series of the Company’s common stock or Platform Common Stock.
The amount and timing of distributions to the Company’s common stockholders is determined by the Company’s board of directors and is based upon a review of various factors including current market conditions, the Company’s liquidity needs, legal and contractual restrictions on the payment of distributions. To the extent permitted by the General Corporation Law of the State of Delaware, and provided that such dividends are not expected to have a material adverse impact on the Company’s liquidity or capital resources . The available dividend amount for any tracking stock is, as of any particular date , an amount equal to the lesser of (a) total assets of the Company legally available for the payment of dividends under Delaware law and (b) an amount equal to (i) the excess of the total assets attributed to the applicable tracking stock over the total liabilities attributed to such tracking stock, less the par value of the outstanding shares of such tracking stock; or (ii) if there is no such excess, the attributable income of the tracking stock for the fiscal year in which the dividend is being declared and/or the preceding fiscal year. The available dividend amount for the Company’s Platform Common Stock is as of any date an amount equal to the amount of the Company’s total assets legally available for the payment of dividends under Delaware law, less the aggregate amount of the “available dividend amount” for all of the Company’s then outstanding tracking stocks.
The Company’s Board of Directors may change its dividend policy at any time and from time to time, and the Company may retain some or all available funds and future income to support its operations and finance the growth and development of its business as well as, in some circumstances, invest some of the available funds attributed to a series to further enhance that series’ associated brand, exercise a co-investment right pursuant to the Company’s brand contract with the brand, or acquire additional ABI in the associated brand if the Company believe s that those would be more productive uses of some or all of the available funds. However, the Company’s Board of D irectors will not in any event change the definition of “available dividend amount” for any series of the Company’s common stock or declare dividends on any series of its common stock in excess of the “available dividend amount” for that series. The Company’s Board of D irectors has discretion to declare a dividend on any series of common stock without declaring a dividend on any other series of our common stock. In general, the Company’s Board of D irectors does not expect to declare dividends on any series of common stock in an amount greater than the attributed cash on hand for such series.</t>
  </si>
  <si>
    <t>COMMITMENTS AND CONTINGENCIES</t>
  </si>
  <si>
    <t>9. COMMITM ENTS AND CONTINGENCIES
On March 26, 2015, Fantex entered into a brand contract with Kendall Wright (the “Kendall Wright Brand Contract”), a professional football player in the NFL. This brand contract entitles Fantex to receive 10% of Kendall Wright’s brand income after December 1, 2014. As consideration for the ABI under the brand contract, Fantex will pay Kendall Wright a one-time cash amount of $3.125 million contingent upon the Company’s ability to obtain financing for the purchase price. Fantex will have no further financial obligations to Kendall Wright under the brand contract once this payment is made, if at all, other than certain obligations to indemnify Kendall Wright. According to the terms of the Kendall Wright Brand Contract, Kendall Wright is not obligated to make payments to Fantex until the upfront payment is made by Fantex to him. As such, as of December 31, 2015, there was no required payment due to Fantex by Kendall Wright. The Company’s ABI under the brand contract is contingent upon the Company’s payment of the purchase price. In February 2016, the Company and Kendall Wright mutually agreed to extend to May 1, 2016, the date by which either party could terminate the brand contract. As consideration for such extension, the Company paid Kendall Wright a non-refundable $100,000 advance. If the Company pays Kendall Wright the $3.125 million purchase price, the Company may apply the $100,000 advance against such purchase price.
On September 10, 2015, Fantex entered into a brand contract with Andrew Heaney (the “Andrew Heaney Brand Contract”), a professional baseball player in Major League Baseball. This brand contract entitles Fantex to receive 10% of Andrew Heaney’s brand income after January 1, 2015. As consideration for the ABI under the brand contract, Fantex will pay Andrew Heaney a one-time cash amount of $3.34 million contingent upon the Company’s ability to obtain financing for the purchase price. Fantex will have no further financial obligations to Andrew Heaney under the brand contract once this payment is made, if at all, other than certain obligations to indemnify Andrew Heaney. According to the terms of the Andrew Heaney Brand Contract, Andrew Heaney is not obligated to make payments to Fantex until the upfront payment is made by Fantex to him. As such, as of December 31, 2015, there was no required payment due to Fantex by Andrew Heaney. The Company’s ABI under the brand contract is contingent upon the Company’s payment of the purchase price. On February 12 , 2016, the Company consummated the Andrew Heaney brand contract . See Note 10 , Subsequent Events for further discussion of the purchase of this brand contract .
On September 17, 2015, Fantex entered into a brand contract with Terrance Williams (the “Terrance Williams Brand Contract”), a professional football player in the NFL. This brand contract entitles Fantex to receive 10% of Terrance Williams brand income after February 1, 2015. As consideration for the ABI under the brand contract, Fantex will pay Terrance Williams a one-time cash amount of $3.06 million contingent upon the Company’s ability to obtain financing for the purchase price. Fantex will have no further financial obligations to Terrance Williams under the brand contract once this payment is made, if at all, other than certain obligations to indemnify Terrance Williams. According to the terms of the Terrance Williams Brand Contract, Terrance Williams is not obligated to make payments to Fantex until the upfront payment is made by Fantex to him. As such, as of December 31, 2015, there was no required payment due to Fantex by Terrance Williams. The Company’s ABI under the brand contract is contingent upon the Company’s payment of the purchase price. In February 2016, the Company and Terrance Williams mutually agreed to extend to May 1, 2016, the date by which either party could terminate the brand contract. As consideration for such extension, the Company paid Terrance Williams a non-refundable $100,000 advance. If the Company pays Terrance Williams the $3.06 million purchase price, the Company may apply the $100,000 advance against such purchase price.
On September 23, 2015, Fantex entered into a brand contract with Ryan Shazier (the “Ryan Shazier Brand Contract”), a professional football player in the NFL. This brand contract entitles Fantex to receive 10% of Ryan Shazier’s brand income after September 1, 2015. As consideration for the ABI under the brand contract, Fantex will pay Ryan Shazier a one-time cash amount of $3.11 million contingent upon the Company’s ability to obtain financing for the purchase price. Fantex will have no further financial obligations to Ryan Shazier under the brand contract once this payment is made, if at all, other than certain obligations to indemnify Ryan Shazier. According to the terms of the Ryan Shazier Brand Contract, Ryan Shazier is not obligated to make payments to Fantex until the upfront payment is made by Fantex to him. As such, as of December 31, 2015, there no required payment due to Fantex by Ryan Shazier. The Company’s ABI under the brand contract is contingent upon the Company’s payment of the purchase price. In February 2016, the Company and Ryan Shazier mutually agreed to extend to May 1, 2016, the date by which either party could terminate the brand contract. As consideration for such extension, the Company paid Ryan Shazier a non-refundable $100,000 advance. If the Company pays Ryan Shazier the $3.11 million purchase price, the Company may apply the $100,000 advance against such purchase price.
On December 23, 2015, Fantex entered into a brand contract with Scott Langley (the “Scott Langley Brand Contract”), a professional golfer. This brand contract entitles Fantex to receive 15% of Scott Langley’s brand income after October 25, 2015. As consideration for the ABI under the brand contract, Fantex will pay Scott Langley a one-time cash amount of $3.06 million contingent upon the Company’s ability to obtain financing for the purchase price. Fantex will have no further financial obligations to Scott Langley under the brand contract once this payment is made, if at all, other than certain obligations to indemnify Scott Langley. According to the terms of the Scott Langley Brand Contract, Scott Langley is not obligated to make payments to Fantex until the upfront payment is made by Fantex to him. Therefore there is no amount due from Scott Langley as of December 31, 2015. The Company’s ABI under the brand contract is contingent upon the Company’s payment of the purchase price.</t>
  </si>
  <si>
    <t>SUBSEQUENT EVENTS</t>
  </si>
  <si>
    <t>10. SUBSE QUENT EVENT S
Financing and Consummation of the Andrew Heaney Brand Contract
O n February 12, 2016 the Company borrowed $3,300,000 from its Parent under a promissory note bearing interest at 8% per annum to consummate the Andrew Heaney brand contract. The Company will repay this promissory note upon the earlier of five days following the successful initial public offering of a security linked to the Andrew Heaney brand contract or August 12, 2016.
On February 12, 2016, the Company used the proceeds from the promissory note and paid $3,340,000 (less $167,000 held in escrow until six consecutive months of payment of brand amounts have been timely delivered to the Company ) purchase price to consummate the Andrew Heaney brand c ontract. Andrew Heaney paid to the Company $33,459 due under the terms of the Andrew Heaney brand c ontract for the period from Jan uary 1, 2015 through February 12 , 2016. The security linked to the Andrew Heaney brand contract has not been created .
Registered Offering
On November 24, 2015, the Company filed a Form S-1 Registration Statement to offer a minimum of 1,984,000 Fantex Sports Portfolio 1 Units and a maximum of 2,182,400 Fantex Sports Portfolio 1 Units, if the Underwriters’ option to purchase additional Units is exercised in full. On January 13, 2016, the Company filed Amendment No. 1 to this Form S-1. This Form S-1 is not effective as of the date this Annual Report on Form 10-K was filed.
The Company expects the initial public offering price of the Units to be between $12.00 and $14.00 per Unit. The total proceeds from the aggregate offering price of the Units would be $25.8 million, or $28.4 million if the Underwriters’ option to purchase additional Units is exercised in full. The Units consist of 93,140 shares of Fantex Series Vernon Davis, 252,667 shares of Fantex Series EJ Manuel, 80,331 shares of Fantex Series Mohamed Sanu, 549,085 shares of Fantex Series Alshon Jeffery, 232,630 shares of Fantex Series Michael Brockers and 175,940 shares of Fantex Series Jack Mewhort. The Units also consist of Fantex Series Professional Sports which consists of the brand contracts of Kendall Wright, Andrew Heaney, Terrance Williams and Ryan Shazier. If the Underwriters’ option to purchase additional Units is exercised in full, the Units would consist of 102,454 shares of Fantex Series Vernon Davis, 277,934 shares of Fantex Series EJ Manuel, 88,365 shares of Fantex Series Mohamed Sanu, 603,994 shares of Fantex Series Alshon Jeffery, 255,893 shares of Fantex Series Michael Brockers and 193,534 shares of Fantex Series Jack Mewhort.
Franchise Player Tag on Alshon Jeffery
On February 26, 2016, the Chicago Bears placed a non-exclusive franchise player tag on Alshon Jeffery which prevents him from becoming an unrestricted free agent for the 2016 NFL season and will pay him a guaranteed salary for the 2016 NFL season of $14.6 million. Alshon Jeffery may still negotiate a long-term contract until July 15, 2016.</t>
  </si>
  <si>
    <t>SUMMARY OF SIGNIFICANT ACCOUNTING POLICIES (Policies)</t>
  </si>
  <si>
    <t>Basis of Presentation</t>
  </si>
  <si>
    <t>Basis of Presentation —The accompanying financial statements have been prepared in accordance with generally accepted accounting principles in the United States of America (“GAAP”) for all fiscal years presented and with the instructions to Form 10-K and Articles 8 of Regulation S-X.</t>
  </si>
  <si>
    <t>Use of Estimates</t>
  </si>
  <si>
    <t>Use of Estimates —The preparation of financial statements in conformity with GAAP requires the Company to make estimates and assumptions that affect the amounts reported and disclosed in the financial statements and the accompanying notes. On an ongoing basis, management will evaluate these estimates, including those related to accounts receivable, fair values of brand contrac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t>
  </si>
  <si>
    <t>Cash and Cash Equivalents —Cash and cash equivalents include cash on hand, cash held in banks and highly liquid investments with original maturities at purchase of three months or less.</t>
  </si>
  <si>
    <t>Income Taxes</t>
  </si>
  <si>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urrent and deferred tax expense is presented under the separate return method. Under the separate return method, Fantex calculates its tax provision as if it were filing a separate tax return.
Deferred tax assets are recorded to the extent management believes these assets will more likely than not be realized. In making such a determination, all available positive and negative evidence, including future reversals of existing taxable temporary differences, projected future taxable income, tax-planning strategies, and results of recent operations is considered. In the event it is determined that the Company would be able to realize deferred tax assets in the future, an adjustment to the deferred tax asset valuation allowance would be made, which would reduce the provision for income taxes.
Uncertain tax positions are recorded on the basis of a two-step process whereby (1) it is determined whether it is more likely than not that the tax positions will be sustained based on the technical merits of the position and (2) those tax positions that meet the more-likely-than-not recognition threshold, the largest amount of tax benefit that is greater than 50 percent likely to be realized upon ultimate settlement with the related tax authority would be recognized.</t>
  </si>
  <si>
    <t>Comprehensive Income</t>
  </si>
  <si>
    <t>Comprehensive Income —Total comprehensive income (loss) consists of net loss and other comprehensive income (loss). For the periods presented herein no adjust ments were n ecessary to reconcile net loss to comprehensive i ncome (loss) .</t>
  </si>
  <si>
    <t>Fair Value Option</t>
  </si>
  <si>
    <t>Fair Value Option —The brand contracts represent a right to receive certain cash flows from the Contract Parties, and therefore, the brand contracts meet the definition of a financial asset under GAAP . As financial assets, the brand contracts are precluded from being accounted for as intangible assets. The Company has elected to adopt the fair value option to account for the brand contracts at fair value, with changes in fair value recognized in income (loss) from brand contracts in the s tatement s of o perations and presented as a separate line item. The Company believes that measurement of the brand contracts at fair value provides the most meaningful information to users of the financial statements, because the value of the brand contracts may increase or decrease over time based on future events. The Company believes that recognizing the change in fair value through net income or loss provides a better indicator of the performance of the brand contracts for a given period , enhances transparency, and is more in line with how the Company manages the risks of the brand contracts.</t>
  </si>
  <si>
    <t>Fair Value of Financial Instruments</t>
  </si>
  <si>
    <t>Fair Value of Financial Instru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may involve a significant level of management estimation and judgment, the degree of which is dependent on the price transparency for the instruments or market and the instruments’ complexity for disclosure purposes. Assets and liabilities in the balance sheet are categorized based upon the level of judgment associated with the inputs used to measure their value. Hierarchical levels, as defined under GAAP, are directly related to the amount of subjectivity associated with the inputs to fair valuations of these assets and liabilities, and are as follows:
·
Level 1 —Inputs are unadjusted, quoted prices in active markets for identical assets or liabilities at the measurement date. The types of assets generally included in this category are mutual funds.
·
Level 2 —Inputs are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
Level 3 —Inputs are unobservable inputs for the asset or liability, and include situations where there is little, if any, market activity for the asset or liability. The types of assets and liabilities generally included in this category are brand contrac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s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of the observable inputs affected by the factors described above may cause transfers between Levels 1, 2, and/or 3, which the Company recognizes at the end of the reporting period.
Depending on the relative liquidity in the markets for certain assets, the Company may classify assets as Level 3 if it determines that observable quoted prices, obtained directly or indirectly, are not available. The Company has determined that all of its contracts should be classified as Level 3. The valuation models used for the assets and liabilities that are valued using Level 3 of the fair value hierarchy are described below.
Investment in Brand Contracts, at Fair Value — Brand contracts, at estimated fair value, are initially valued at the transaction price and are subsequently valued using observable market prices, if available, or internally developed models in the absence of readily observable market prices. Valuation models are generally based on a discounted cash flow approach, in which various internal and external factors are considered. Factors include key financial inputs and recent transactions for comparable brands. The Company utilizes several unobservable pricing inputs and assumptions in determining the fair value of its Level 3 investments. Some of these assumptions include the risk free cost of capital, length of playing career, length of post-career, future rates of inflation in salaries and endorsement contracts, and amounts that can be potentially realized in the future such as unsigned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t>
  </si>
  <si>
    <t>Valuation Process</t>
  </si>
  <si>
    <t>Valuation Process —The valuation process for the Company’s Level 3 measurements for assets and liabilities will be completed on no less than a quarterly basis , provided that the Company does not intend to update the on-field statistical performance data used in its valuation models, including those that are used to estimate career longevity and potential future playing contracts, more frequently than on an annual basis based on a full season of on-field statistical performance data, or at such time as there is a material event that the Company believes would have a long-term material impact on these estimates and the potential brand income resulting from these estimates. The valuation process is designed to subject the valuation of Level 3 investments, including the Company’s brand contracts, to an appropriate level of consistency, oversight and review. The Company’s internal valuation professionals are responsible for estimating fair value based on various factors including:
·
current playing contract including: amounts, duration, incentive provisions, guaranteed portions, if any, termination and other important terms;
·
current endorsement contracts, if any, including amounts, duration, and contract terms;
·
age and health (including injuries) of the individual associated with the brand, duration of career to date and prospects for additional future contracts, both playing and endorsement;
·
potential future playing and endorsement contracts, including duration and value;
·
position and data specific to that position focused on estimating longevity of career;
·
reported contract value increases or decreases for other comparable players (by position and status they hold among their peers (e.g., All Pro, Most Valuable Player, franchise player and the like)) in order to estimate future contract values;
·
professional sports league imposed salary caps if appropriate; and
·
risk free cost of capital.
In addition, the Company considers a number of qualitative factors to develop estimates used in its models including:
·
the stated aspirations and goals of the Contract Party;
·
certain intangibles of the Contract Party, including media relationships, communication ability, “likeability,” demand as a product endorser, personal drive and ambition;
·
social footprint (for example, number of Twitter followers);
·
the market in which the Contract Party performs and how that may impact the number and amount of endorsement opportunities;
·
the reach of the brand of the Contract Party;
·
value of TV contracts and the rate of growth in those contracts; and
·
attendance trends in the Contract Party’s primary field of performance.
The Company considers all of these factors to estimate brand income for use in a discounted cash flow model. These estimates include amounts based on existing contracts as well as the Company’s estimates of amounts to be received for anticipated future contracts. With respect to existing contracts , the Company considers that certain amounts are reasonably assured of realization, but that most earnings from existing contracts depend on continued satisfactory performance. To determine the amount of the purchase price of a brand contract and a current fair value the Company applies discount rates to the estimates of earnings.
In general, the Company applies lower discount rates to amounts associated with existing contracts, particularly portions of those contracts that have a higher degree of certainty of payment, and higher discount rates to amounts associated with future potential earnings under existing contracts and to potential earnings under anticipated future contracts. Further, discount rates rise over time to reflect that uncertainty increases over time.
The Company’s internal valuation professionals document their considerations of this data that is then reviewed by management, including the Chief Executive Officer and Chief Financial Officer. The approved valuation is used to estimate the fair value of the brand contract. This valuation process is followed on no less tha n a quarterly basis to estimate the fair value of the brand contracts that are then in effect.
If the estimates of brand income prove to be too high and/or the discount rates used in the calculation prove to be too low , then the valuation of a brand contract may be too high which will result in the recording of a loss on the brand contract.</t>
  </si>
  <si>
    <t>Income (Loss) From Brand Contracts</t>
  </si>
  <si>
    <t>Income (Loss) From Brand Contracts — Income or loss is recognized based on the change in fair value of the brand contracts from period to period and receipts of payments or other consideration from the brand contracts. Other consideration received by the Contract Parties may include stock, automobiles, or other items of value . In the event other consi deration are received by the Contract Party , the Company recognizes income from brand contracts equal to its proportionate share of the estimated fair value of the other consideration received, and will receive payment in either cash or such other consideration based on the contractual arrangement. Amounts due to the Company under the brand contract are either remitted directly from the source of such income or through payment by the Contract Party . The b rand contract stipulate s that income once we earn it is not subject to recapture by the Contract Party .
Cash received under the brand contracts will either be recognized as a reduction in carrying value (i.e., a reduction in the brand contract asset) or income (loss) from brand contracts. Whether cash receipts will be recognized as a reduction of carrying value or income (loss) from brand contracts will depend on the timing of such cash receipt.
Additionally, the timing of changes in the Company’s estimates of future cash flows will impact whether cash receipts are recognized as a reduction of carrying value or as income (loss) from brand contracts. If, for example, the Company increases the estimate of cash flows which are not received until a future period, this increase will be recognized as income from brand contracts. If, on the other hand, the cash flows are received in the current period and had not been estimated, the entire cash flow will be recognized as income from brand contracts.
Expected cash flows will be based on the included contracts the Contract Party has in place and the expectations of future contracts. As it becomes more likely that the Contract Party will collect contracted amounts the expected discount rate will decrease. A decrease in the discount rate will result in the receipt of cash primarily being allocated to reduction in carrying value. The discount rates are determined at the purchase date and are revised each period based on the performance of the brand and the likelihood of collection of future contracted amounts.
Income (loss) from brand contracts is based on an estimate of expected cash flows and the associated expected discount rates. Changes in fair value resulting from changes in the expected performance of the brand or market factors are included in income (loss) from brand contracts in the statement s of operations.</t>
  </si>
  <si>
    <t>TRACKING STOCKS (Tables)</t>
  </si>
  <si>
    <t>Schedule of Tracking Stock Brands</t>
  </si>
  <si>
    <t>As of December 31, 2015, the Company had brand contracts in effect with each of the following contract parties and had created or intended to create a tracking stock related to these brand contracts:
Contract Party
Effective Date of Brand Contract
Tracking Stock Related to the Brand Contract
Consummated Brand Contracts
Vernon Davis (1)
October 30, 2013
Fantex Series Vernon Davis
EJ Manuel (1)
February 14, 2014
Fantex Series EJ Manuel
Mohamed Sanu (1)
May 14, 2014
Fantex Series Mohamed Sanu
Alshon Jeffery (1)
September 18, 2014
Fantex Series Alshon Jeffery
Michael Brockers (1)
January 9, 2015
Fantex Series Michael Brockers
Jack Mewhort (1)
March 26, 2015
Fantex Series Jack Mewhort
Unconsummated Brand Contracts
Kendall Wright
March 26, 2015
(2)(3)
Andrew Heaney
September 10, 2015
(3)(4)
Terrance Williams
September 17, 2015
(3)
Ryan Shazier
September 23, 2015
(3)
Scott Langley
December 23, 2015
(5)
(1)
The initial public offerings for these tracking stocks were completed prior to the date this Annual Report on Form 10-K was filed .
(2)
On December 3, 2015, the Company withdrew its previously filed registration statement for the tracking stock related to the brand contract of Fantex Series Kendall Wrigh t.
(3)
The tracking stock related to the brand contract has not been created as of December 31, 2015 . See Note 10 , Subsequent Events for discussion of the registered offering under which the tracking stock related to the brand contract would be created.
(4)
On February 12 , 2016, the Company consummated the brand contract with Andrew Heaney. The tracking stock related to the brand contract has not been created as of the date this Annual Report on Form 10-K was filed. See Note 10 , Subsequent Events for further discussion of the purchase of this brand contract.
(5)
The tracking stock related to the brand contract has not been created as of December 31, 2015 .</t>
  </si>
  <si>
    <t>RELATED PARTY TRANSACTIONS (Tables)</t>
  </si>
  <si>
    <t>Schedule of the Key Assumptions Used to Value the Stock Option Grants</t>
  </si>
  <si>
    <t>Year Ended December 31,
2015
2014
Expected Term:
years
years
Risk Free Rate:
%
%
Weighted Average Volatility:
%
%
Expected Forfeiture Rate:
%
%
Expected Dividend Rate:
%
%</t>
  </si>
  <si>
    <t>Schedule of Related Party Transactions</t>
  </si>
  <si>
    <t>Parent's Purchase (2)
Directors' Purchase (2)
IPO Date
Tracking Stock
Shares
IPO Price
Gross Proceeds
Underwriting Discount (1)
Shares
Amount
Shares (3)
Amount
April 28, 2014
Fantex Series Vernon Davis
$
$
$
$
—
$
—
July 21, 2014
Fantex Series EJ Manuel
$
$
$
$
$
November 3, 2014
Fantex Series Mohamed Sanu
$
$
$
$
$
March 19, 2015
Fantex Series Alshon Jeffery
$
$
$
$
$
May 29, 2015
Fantex Series Michael Brockers
$
$
$
$
$
July 14, 2015
Fantex Series Jack Mewhort
$
$
$
$
$
(1)
Paid as compensation to Fantex Brokerage Services, LLC, an affiliated broker-dealer.
(2)
As of December 31, 2015, the Parent and the Parent’s directors hold the indicated positions in the tracking stocks. The Parent and the Parent’s directors are precluded from selling their positions in the tracking stocks within 180 days of effectiveness of the offering and unless it is done through a registered public offering.
(3)
Includes 34,414 shares of Fantex Series Alshon Jeffery, 18,000 shares of Fantex Series Michael Brockers and 13,400 shares of Fantex Series Jack Mewhort owned by Lily Beirne, the spouse of David Beirne, the Chairman of our Parent’s Board of Directors.</t>
  </si>
  <si>
    <t>INVESTMENT IN BRAND CONTRACT, AT FAIR VALUE (Tables)</t>
  </si>
  <si>
    <t>Schedule of Changes in Level 3 Assets</t>
  </si>
  <si>
    <t>The following tables present additional data about our Level 3 assets measured at fair value. Brand contracts which represent a significant asset concentration as of December 31, 2015 are separately presented. Both observable and unobservable inputs may be used to determine the fair value of the contract within the Level 3 category. As a result, unrealized gains and losses for assets and liabilities within the Level 3 category may include changes in the fair value that were attributable to both observable and unobservable inputs. Changes in Level 3 assets measured at fair value for the year ended December 31, 2015 were as follows:
Year Ended December 31, 2015
Brand Contract
Balance December 31, 2014
Purchases
Payments on Brand Contracts
Realized Gain (Loss)
Unrealized Gain (Loss)
Receivable from Contract Party
Balance December 31, 2015
Vernon Davis Brand Contract
$
$
—
$
$
$
$
$
EJ Manuel Brand Contract
—
Mohamed Sanu Brand Contract
—
Alshon Jeffery Brand Contract
—
Michael Brockers Brand Contract
—
Jack Mewhort Brand Contract
—
Total Brand Contracts
$
$
$
$
$
$
$
(1)
In February 2016, Alshon Jeffery received a franchise player tag. See Note 10, Subsequent Events for further discussion.
The Company’s measurements of changes to the fair value of brand contracts began in the quarter ended June 30, 2014. Changes in Level 3 assets measured at fair value for the year ended December 31, 2014 were as follows:
Year Ended December 31, 2014
Brand Contract
Balance December 31, 2013
Purchases
Payments on Brand Contracts
Realized Loss
Unrealized Loss
Receivable from Contract Party
Balance December 31, 2014
Vernon Davis Brand Contract
$
—
$
$
$
$
$
$
EJ Manuel Brand Contract
—
Mohamed Sanu Brand Contract
—
Total Brand Contracts
$
—
$
$
$
$
$
$</t>
  </si>
  <si>
    <t>Schedule of General Effects on Changes in Inputs on the Fair Value of Assets</t>
  </si>
  <si>
    <t>Increase In:
Effect on brand contract fair value
Decrease In:
Effect on brand contract fair value
Range of inputs
Weighted Average of inputs
Discount Rate
Decrease
Discount Rate
Increase
4.5% - 20%
%
Career Length
Increase
Career Length
Decrease
5 - 16 years
years
Comparable Player NFL Contracts
Increase
Comparable Player NFL Contracts
Decrease
$0.4 million - $81.4 million
$
million</t>
  </si>
  <si>
    <t>INCOME TAXES (Tables)</t>
  </si>
  <si>
    <t>Schedule of Deferred Tax Assets</t>
  </si>
  <si>
    <t>December 31,
2015
2014
Deferred tax assets:
Net unrealized loss on investment in brand contracts
$
Net operating loss carryforward
$
Valuation allowance
Total deferred tax assets
$
—
$
—</t>
  </si>
  <si>
    <t>Schedule of Expiration of Net Operating Loss Carryforwards</t>
  </si>
  <si>
    <t>2032
$
2033
2034
2035
Total
$</t>
  </si>
  <si>
    <t>EARNINGS PER SHARE (Tables)</t>
  </si>
  <si>
    <t>Schedule of Net Income/(Loss) for the Platform Common Stock and Tracking Stocks</t>
  </si>
  <si>
    <t>The following table shows the calculation of net income (loss) for the platform common stock and the six tracking stocks for the year ended December 31, 2015:
For the Year Ended December 31, 2015
Attributed Operating Expenses
Attributed Income (Loss) from Brand Contracts (1)(3)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Total
$
$
$
—
$
$
The following table show the calculation of net income (loss) for the platform common stock and the three tracking stocks for the year ended December 31, 2014. The Company’s tracking stock attribution started in the quarter ended June 30, 2014. Prior to this, all costs were attributed solely to the Platform Common Stock.
For the Year Ended December 31, 2014
Attributed Operating Expenses
Attributed Income (Loss) from Brand Contracts (1)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Total
$
$
$
—
$
$
(1)
In accordance with the Company's management and attribution policies, 5% of the income from a brand contract is attributed to the Platform Common Stock with the remaining 95% attributed to the associated tracking stock.
(2)
Pursuant to the management agreement with its Parent, the management fee is calculated as 5% of the cash receipts from the brand contracts during the relevant periods.
(3)
Attributed income also includes income from other investments.</t>
  </si>
  <si>
    <t>Schedule of Management Fee Allocated to Platform Common and Tracking Stocks</t>
  </si>
  <si>
    <t>Management Fee (5%)
Brand Contract
Cash Receipt
Tracking Stock (95%)
Platform Common (5%)
Total
Vernon Davis Brand Contract
$
$
$
$
EJ Manuel Brand Contract
Mohamed Sanu Brand Contract
Alshon Jeffery Brand Contract
Michael Brockers Brand Contract
Jack Mewhort Brand Contract
Year Ended December 31, 2015
$
$
$
$
Management Fee (5%)
Brand Contract
Cash Receipt
Tracking Stock (95%)
Platform Common (5%)
Total
Vernon Davis Brand Contract
$
$
$
$
EJ Manuel Brand Contract
Mohamed Sanu Brand Contract
Year Ended December 31, 2014
$
$
$
$</t>
  </si>
  <si>
    <t>BUSINESS (Details)</t>
  </si>
  <si>
    <t>Dec. 31, 2015item</t>
  </si>
  <si>
    <t>Number of core areas of operations</t>
  </si>
  <si>
    <t>RELATED PARTY TRANSACTIONS (Details)</t>
  </si>
  <si>
    <t>4 Months Ended</t>
  </si>
  <si>
    <t>Apr. 30, 2014USD ($)</t>
  </si>
  <si>
    <t>Dec. 31, 2015USD ($)$ / sharesshares</t>
  </si>
  <si>
    <t>Dec. 31, 2014USD ($)</t>
  </si>
  <si>
    <t>Dec. 31, 2013directorshares</t>
  </si>
  <si>
    <t>Management fee as percent of cash receipts</t>
  </si>
  <si>
    <t>5.00%</t>
  </si>
  <si>
    <t>Management Fee Expense</t>
  </si>
  <si>
    <t>Operating Expenses</t>
  </si>
  <si>
    <t>Fantex Holdings, Inc.</t>
  </si>
  <si>
    <t>Expenses directly related to operations paid by the Parent company</t>
  </si>
  <si>
    <t>Key assumptions used to value stock option grants</t>
  </si>
  <si>
    <t>Expected Term</t>
  </si>
  <si>
    <t>6 years 7 days</t>
  </si>
  <si>
    <t>Risk Free Rate (as a percent)</t>
  </si>
  <si>
    <t>1.75%</t>
  </si>
  <si>
    <t>Weighted Average Volatility (as a percent)</t>
  </si>
  <si>
    <t>65.50%</t>
  </si>
  <si>
    <t>Expected Forfeiture Rate (as a percent)</t>
  </si>
  <si>
    <t>15.00%</t>
  </si>
  <si>
    <t>35.00%</t>
  </si>
  <si>
    <t>Expected Dividend Rate (as a percent)</t>
  </si>
  <si>
    <t>0.00%</t>
  </si>
  <si>
    <t>Fantex Holdings, Inc. | Fantex Holdings, Inc. 2012 Equity Incentive Plan</t>
  </si>
  <si>
    <t>Number of independent directors | director</t>
  </si>
  <si>
    <t>Non qualified options granted (in shares) | shares</t>
  </si>
  <si>
    <t>Contractual term of non qualified options</t>
  </si>
  <si>
    <t>10 years</t>
  </si>
  <si>
    <t>Vesting period of non qualified options</t>
  </si>
  <si>
    <t>4 years</t>
  </si>
  <si>
    <t>Allocation of stock compensation</t>
  </si>
  <si>
    <t>Fair value of the options (in dollars per share) | $ / shares</t>
  </si>
  <si>
    <t>Shares remaining to be expensed over the remaining vesting period | shares</t>
  </si>
  <si>
    <t>Compensation expense remaining to be expensed</t>
  </si>
  <si>
    <t>Remaining vesting period over which shares are to be expensed</t>
  </si>
  <si>
    <t>1 year 6 months</t>
  </si>
  <si>
    <t>RELATED PARTY TRANSACTIONS - IPOs (Details) - USD ($)</t>
  </si>
  <si>
    <t>Jul. 14, 2015</t>
  </si>
  <si>
    <t>May. 29, 2015</t>
  </si>
  <si>
    <t>Mar. 19, 2015</t>
  </si>
  <si>
    <t>Nov. 03, 2014</t>
  </si>
  <si>
    <t>Jul. 21, 2014</t>
  </si>
  <si>
    <t>Apr. 28, 2014</t>
  </si>
  <si>
    <t>Feb. 12, 2016</t>
  </si>
  <si>
    <t>Period During Which Shares May Not Be Sold (in days)</t>
  </si>
  <si>
    <t>180 days</t>
  </si>
  <si>
    <t>Number of shares issued</t>
  </si>
  <si>
    <t>Shares Issued, Price Per Share</t>
  </si>
  <si>
    <t>Proceeds from Issuance Initial Public Offering</t>
  </si>
  <si>
    <t>Purchase amount</t>
  </si>
  <si>
    <t>Fantex Holdings, Inc. | Fantex Series Vernon Davis Convertible Tracking Stock</t>
  </si>
  <si>
    <t>Fantex Holdings, Inc. | Fantex Series EJ Manuel Convertible Tracking Stock</t>
  </si>
  <si>
    <t>Fantex Holdings, Inc. | Fantex Series Mohamed Sanu Convertible Tracking Stock</t>
  </si>
  <si>
    <t>Fantex Holdings, Inc. | Fantex Series Alshon Jeffery Convertible Tracking Stock</t>
  </si>
  <si>
    <t>Fantex Holdings, Inc. | Fantex Series Michael Brockers Convertible Tracking Stock</t>
  </si>
  <si>
    <t>Fantex Holdings, Inc. | Fantex Series Jack Mewhort Convertible Tracking Stock</t>
  </si>
  <si>
    <t>Directors of Fantex Holdings, Inc. [Member] | Fantex Series EJ Manuel Convertible Tracking Stock</t>
  </si>
  <si>
    <t>Directors of Fantex Holdings, Inc. [Member] | Fantex Series Mohamed Sanu Convertible Tracking Stock</t>
  </si>
  <si>
    <t>Directors of Fantex Holdings, Inc. [Member] | Fantex Series Alshon Jeffery Convertible Tracking Stock</t>
  </si>
  <si>
    <t>Directors of Fantex Holdings, Inc. [Member] | Fantex Series Michael Brockers Convertible Tracking Stock</t>
  </si>
  <si>
    <t>Directors of Fantex Holdings, Inc. [Member] | Fantex Series Jack Mewhort Convertible Tracking Stock</t>
  </si>
  <si>
    <t>IPO | Director's Spouse | Fantex Series Alshon Jeffery Convertible Tracking Stock</t>
  </si>
  <si>
    <t>IPO | Director's Spouse | Fantex Series Michael Brockers Convertible Tracking Stock</t>
  </si>
  <si>
    <t>IPO | Director's Spouse | Fantex Series Jack Mewhort Convertible Tracking Stock</t>
  </si>
  <si>
    <t>Promissory Note | Subsequent Event | Fantex Holdings, Inc.</t>
  </si>
  <si>
    <t>Borrowed amount</t>
  </si>
  <si>
    <t>Note payable interest rate</t>
  </si>
  <si>
    <t>8.00%</t>
  </si>
  <si>
    <t>INVESTMENT IN BRAND CONTRACT, AT FAIR VALUE (Details)</t>
  </si>
  <si>
    <t>Jul. 15, 2015USD ($)</t>
  </si>
  <si>
    <t>Jun. 02, 2015USD ($)</t>
  </si>
  <si>
    <t>Mar. 19, 2015USD ($)</t>
  </si>
  <si>
    <t>Nov. 03, 2014USD ($)</t>
  </si>
  <si>
    <t>Jul. 25, 2014USD ($)</t>
  </si>
  <si>
    <t>May. 02, 2014USD ($)</t>
  </si>
  <si>
    <t>Dec. 31, 2015USD ($)item</t>
  </si>
  <si>
    <t>Dec. 31, 2014USD ($)item</t>
  </si>
  <si>
    <t>Fair Value, Assets Measured on Recurring Basis, Unobservable Input Reconciliation [Line Items]</t>
  </si>
  <si>
    <t>Number Of Categories Considered Of Potential Brand Income | item</t>
  </si>
  <si>
    <t>Number Of Contracts Generating Income | item</t>
  </si>
  <si>
    <t>Changes in Level 3 assets measured at fair value</t>
  </si>
  <si>
    <t>Payment to acquire brand contract</t>
  </si>
  <si>
    <t>Minimum</t>
  </si>
  <si>
    <t>Discount Rate (as a percent)</t>
  </si>
  <si>
    <t>4.50%</t>
  </si>
  <si>
    <t>Career Length</t>
  </si>
  <si>
    <t>5 years</t>
  </si>
  <si>
    <t>Comparable Player NFL Contracts</t>
  </si>
  <si>
    <t>Maximum</t>
  </si>
  <si>
    <t>20.00%</t>
  </si>
  <si>
    <t>16 years</t>
  </si>
  <si>
    <t>Weighted Average</t>
  </si>
  <si>
    <t>14.60%</t>
  </si>
  <si>
    <t>9 years 8 months 12 days</t>
  </si>
  <si>
    <t>Alshon Jeffery</t>
  </si>
  <si>
    <t>Michael Brockers</t>
  </si>
  <si>
    <t>Jack Mewhort</t>
  </si>
  <si>
    <t>Brand Contracts | Level 3</t>
  </si>
  <si>
    <t>Beginning Balance</t>
  </si>
  <si>
    <t>Purchases</t>
  </si>
  <si>
    <t>Payments on Brand Contract</t>
  </si>
  <si>
    <t>Realized Gain (Loss)</t>
  </si>
  <si>
    <t>Unrealized Gain (Loss)</t>
  </si>
  <si>
    <t>Reclassified to Receivable</t>
  </si>
  <si>
    <t>Ending Balance</t>
  </si>
  <si>
    <t>Brand Contracts | Level 3 | Minimum</t>
  </si>
  <si>
    <t>Brand Contracts | Level 3 | Maximum</t>
  </si>
  <si>
    <t>Brand Contracts | Vernon Davis</t>
  </si>
  <si>
    <t>Brand Contracts | Vernon Davis | Level 3</t>
  </si>
  <si>
    <t>Brand Contracts | EJ Manuel</t>
  </si>
  <si>
    <t>Brand Contracts | EJ Manuel | Level 3</t>
  </si>
  <si>
    <t>Brand Contracts | Mohamed Sanu</t>
  </si>
  <si>
    <t>Brand Contracts | Mohamed Sanu | Level 3</t>
  </si>
  <si>
    <t>Brand Contracts | Alshon Jeffery | Level 3</t>
  </si>
  <si>
    <t>Brand Contracts | Michael Brockers | Level 3</t>
  </si>
  <si>
    <t>Brand Contracts | Jack Mewhort | Level 3</t>
  </si>
  <si>
    <t>INCOME TAX (Details) - USD ($)</t>
  </si>
  <si>
    <t>Deferred tax assets:</t>
  </si>
  <si>
    <t>Net unrealized loss on investment in brand contracts</t>
  </si>
  <si>
    <t>Net operating loss carry-forward</t>
  </si>
  <si>
    <t>Valuation allowance</t>
  </si>
  <si>
    <t>Federal statutory income tax rate (as a percent)</t>
  </si>
  <si>
    <t>Effective income tax rate (as a percent)</t>
  </si>
  <si>
    <t>Net operating loss carry-forwards</t>
  </si>
  <si>
    <t>Unrecognized accrued interest or penalties</t>
  </si>
  <si>
    <t>Federal</t>
  </si>
  <si>
    <t>State</t>
  </si>
  <si>
    <t>EARNINGS PER SHARE (Detail)</t>
  </si>
  <si>
    <t>Dec. 31, 2015USD ($)itemshares</t>
  </si>
  <si>
    <t>Income / (Loss) per Share</t>
  </si>
  <si>
    <t>Potentially dilutive common share options (in shares) | shares</t>
  </si>
  <si>
    <t>Number of series of common stock | item</t>
  </si>
  <si>
    <t>Attributed Income (Loss) from Brand Contracts</t>
  </si>
  <si>
    <t>Attributed Operating Expenses</t>
  </si>
  <si>
    <t>Net Income (Loss) Before Income Taxes</t>
  </si>
  <si>
    <t>Cash Receipts</t>
  </si>
  <si>
    <t>Brand Contracts</t>
  </si>
  <si>
    <t>Brand contract income, platform common stock share (as a percent)</t>
  </si>
  <si>
    <t>Brand contract income, associated tracking stock share (as a percent)</t>
  </si>
  <si>
    <t>95.00%</t>
  </si>
  <si>
    <t>Brand Contracts | Direct Expenses</t>
  </si>
  <si>
    <t>Brand Contracts | Alshon Jeffery</t>
  </si>
  <si>
    <t>Brand Contracts | Michael Brockers</t>
  </si>
  <si>
    <t>Brand Contracts | Jack Mewhort</t>
  </si>
  <si>
    <t>Platform Common | Brand Contracts</t>
  </si>
  <si>
    <t>Platform Common | Brand Contracts | Direct Expenses</t>
  </si>
  <si>
    <t>Platform Common | Brand Contracts | Management Fees</t>
  </si>
  <si>
    <t>Platform Common | Brand Contracts | Vernon Davis</t>
  </si>
  <si>
    <t>Platform Common | Brand Contracts | EJ Manuel</t>
  </si>
  <si>
    <t>Platform Common | Brand Contracts | Mohamed Sanu</t>
  </si>
  <si>
    <t>Platform Common | Brand Contracts | Alshon Jeffery</t>
  </si>
  <si>
    <t>Platform Common | Brand Contracts | Michael Brockers</t>
  </si>
  <si>
    <t>Platform Common | Brand Contracts | Jack Mewhort</t>
  </si>
  <si>
    <t>Convertible Target or Tracking Stock | Brand Contracts</t>
  </si>
  <si>
    <t>Convertible Target or Tracking Stock | Brand Contracts | Vernon Davis</t>
  </si>
  <si>
    <t>Convertible Target or Tracking Stock | Brand Contracts | EJ Manuel</t>
  </si>
  <si>
    <t>Convertible Target or Tracking Stock | Brand Contracts | Mohamed Sanu</t>
  </si>
  <si>
    <t>Convertible Target or Tracking Stock | Brand Contracts | Alshon Jeffery</t>
  </si>
  <si>
    <t>Convertible Target or Tracking Stock | Brand Contracts | Michael Brockers</t>
  </si>
  <si>
    <t>Convertible Target or Tracking Stock | Brand Contracts | Jack Mewhort</t>
  </si>
  <si>
    <t>Fantex Series Vernon Davis Convertible Tracking Stock | Brand Contracts</t>
  </si>
  <si>
    <t>Fantex Series Vernon Davis Convertible Tracking Stock | Brand Contracts | Direct Expenses</t>
  </si>
  <si>
    <t>Fantex Series Vernon Davis Convertible Tracking Stock | Brand Contracts | Management Fees</t>
  </si>
  <si>
    <t>Fantex Series EJ Manuel Convertible Tracking Stock | Brand Contracts</t>
  </si>
  <si>
    <t>Fantex Series EJ Manuel Convertible Tracking Stock | Brand Contracts | Direct Expenses</t>
  </si>
  <si>
    <t>Fantex Series EJ Manuel Convertible Tracking Stock | Brand Contracts | Management Fees</t>
  </si>
  <si>
    <t>Fantex Series Mohamed Sanu Convertible Tracking Stock | Brand Contracts</t>
  </si>
  <si>
    <t>Fantex Series Mohamed Sanu Convertible Tracking Stock | Brand Contracts | Direct Expenses</t>
  </si>
  <si>
    <t>Fantex Series Mohamed Sanu Convertible Tracking Stock | Brand Contracts | Management Fees</t>
  </si>
  <si>
    <t>Fantex Series Alshon Jeffery Convertible Tracking Stock | Brand Contracts</t>
  </si>
  <si>
    <t>Fantex Series Alshon Jeffery Convertible Tracking Stock | Brand Contracts | Direct Expenses</t>
  </si>
  <si>
    <t>Fantex Series Alshon Jeffery Convertible Tracking Stock | Brand Contracts | Management Fees</t>
  </si>
  <si>
    <t>Fantex Series Michael Brockers Convertible Tracking Stock | Brand Contracts</t>
  </si>
  <si>
    <t>Fantex Series Michael Brockers Convertible Tracking Stock | Brand Contracts | Direct Expenses</t>
  </si>
  <si>
    <t>Fantex Series Michael Brockers Convertible Tracking Stock | Brand Contracts | Management Fees</t>
  </si>
  <si>
    <t>Fantex Series Jack Mewhort Convertible Tracking Stock | Brand Contracts</t>
  </si>
  <si>
    <t>Fantex Series Jack Mewhort Convertible Tracking Stock | Brand Contracts | Direct Expenses</t>
  </si>
  <si>
    <t>Fantex Series Jack Mewhort Convertible Tracking Stock | Brand Contracts | Management Fees</t>
  </si>
  <si>
    <t>STOCKHOLDER'S EQUITY (Details)</t>
  </si>
  <si>
    <t>Jul. 30, 2015$ / shares</t>
  </si>
  <si>
    <t>Jul. 14, 2015USD ($)shares</t>
  </si>
  <si>
    <t>May. 29, 2015USD ($)shares</t>
  </si>
  <si>
    <t>Apr. 28, 2015$ / shares</t>
  </si>
  <si>
    <t>Mar. 19, 2015USD ($)shares</t>
  </si>
  <si>
    <t>Nov. 26, 2014$ / shares</t>
  </si>
  <si>
    <t>Nov. 03, 2014USD ($)shares</t>
  </si>
  <si>
    <t>Aug. 18, 2014$ / shares</t>
  </si>
  <si>
    <t>Jul. 21, 2014USD ($)shares</t>
  </si>
  <si>
    <t>Apr. 28, 2014USD ($)shares</t>
  </si>
  <si>
    <t>Dec. 31, 2015item$ / shares</t>
  </si>
  <si>
    <t>Dec. 31, 2014$ / shares</t>
  </si>
  <si>
    <t>Number of votes per share owned | item</t>
  </si>
  <si>
    <t>Period after which conversion of tracking stock may occur</t>
  </si>
  <si>
    <t>2 years</t>
  </si>
  <si>
    <t>Number of shares issued | shares</t>
  </si>
  <si>
    <t>Proceeds from Issuance Initial Public Offering | $</t>
  </si>
  <si>
    <t>Dividends paid (in dollars per share) | $ / shares</t>
  </si>
  <si>
    <t>Dividend declared (in dollars per share) | $ / shares</t>
  </si>
  <si>
    <t>COMMITMENTS AND CONTINGENCIES (Details) - USD ($)</t>
  </si>
  <si>
    <t>Dec. 23, 2015</t>
  </si>
  <si>
    <t>Sep. 23, 2015</t>
  </si>
  <si>
    <t>Sep. 17, 2015</t>
  </si>
  <si>
    <t>Sep. 10, 2015</t>
  </si>
  <si>
    <t>Mar. 26, 2015</t>
  </si>
  <si>
    <t>Feb. 29, 2016</t>
  </si>
  <si>
    <t>Brand Contracts | Kendall Wright</t>
  </si>
  <si>
    <t>Fantex portion of gross amount under contract (as a percent)</t>
  </si>
  <si>
    <t>10.00%</t>
  </si>
  <si>
    <t>One time cash consideration agreed to be paid for future ABI under the brand contract</t>
  </si>
  <si>
    <t>Current obligated payment due from counterparty</t>
  </si>
  <si>
    <t>Brand Contracts | Andrew Heaney</t>
  </si>
  <si>
    <t>Brand Contracts | Terrance Williams</t>
  </si>
  <si>
    <t>Brand Contracts | Ryan Shazier</t>
  </si>
  <si>
    <t>Brand Contracts | Scott Langley</t>
  </si>
  <si>
    <t>Subsequent Event | Kendall Wright</t>
  </si>
  <si>
    <t>Non-refundable advance amount</t>
  </si>
  <si>
    <t>Subsequent Event | Terrance Williams</t>
  </si>
  <si>
    <t>Subsequent Event | Ryan Shazier</t>
  </si>
  <si>
    <t>SUBSEQUENT EVENTS (Details) - USD ($)</t>
  </si>
  <si>
    <t>Feb. 26, 2016</t>
  </si>
  <si>
    <t>Jan. 13, 2016</t>
  </si>
  <si>
    <t>Nov. 24, 2015</t>
  </si>
  <si>
    <t>Fantex Series Vernon Davis Convertible Tracking Stock | IPO | Forecast</t>
  </si>
  <si>
    <t>Number of units offered</t>
  </si>
  <si>
    <t>Number of units offered if underwriters' options to purchase additional shares exercised</t>
  </si>
  <si>
    <t>Fantex Series EJ Manuel Convertible Tracking Stock | IPO | Forecast</t>
  </si>
  <si>
    <t>Fantex Series Mohamed Sanu Convertible Tracking Stock | IPO | Forecast</t>
  </si>
  <si>
    <t>Fantex Series Alshon Jeffery Convertible Tracking Stock | IPO | Forecast</t>
  </si>
  <si>
    <t>Fantex Series Michael Brockers Convertible Tracking Stock | IPO | Forecast</t>
  </si>
  <si>
    <t>Fantex Series Jack Mewhort Convertible Tracking Stock | IPO | Forecast</t>
  </si>
  <si>
    <t>Subsequent Event | Alshon Jeffery</t>
  </si>
  <si>
    <t>Guaranteed salary due player under contract with sports team</t>
  </si>
  <si>
    <t>Subsequent Event | Brand Contracts | Andrew Heaney</t>
  </si>
  <si>
    <t>Escrow amount per contract</t>
  </si>
  <si>
    <t>Number of consecutive months of payments of brand amounts</t>
  </si>
  <si>
    <t>6 months</t>
  </si>
  <si>
    <t>Consideration received in ABI due to us under the brand contract</t>
  </si>
  <si>
    <t>Subsequent Event | Fantex Holdings, Inc. | Promissory Note</t>
  </si>
  <si>
    <t>Minimum | Fantex Sports Portfolio 1 Units | IPO</t>
  </si>
  <si>
    <t>Minimum | Fantex Sports Portfolio 1 Units | IPO | Forecast</t>
  </si>
  <si>
    <t>Total proceeds from aggregate offering price including full exercise of underwriters option</t>
  </si>
  <si>
    <t>Expected share price</t>
  </si>
  <si>
    <t>Maximum | Fantex Sports Portfolio 1 Units | IPO</t>
  </si>
  <si>
    <t>Maximum | Fantex Sports Portfolio 1 Units | IPO | Forecas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1573683</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s" r="B11" s="3">
        <v>19</v>
      </c>
    </row>
    <row spans="1:3" r="12">
      <c t="s" r="A12" s="3">
        <v>20</v>
      </c>
      <c t="s" r="B12" s="3">
        <v>21</v>
      </c>
    </row>
    <row spans="1:3" r="13">
      <c t="s" r="A13" s="3">
        <v>22</v>
      </c>
      <c t="n" r="B13" s="6">
        <v>10.1</v>
      </c>
    </row>
    <row spans="1:3" r="14">
      <c t="s" r="A14" s="3">
        <v>23</v>
      </c>
      <c t="n" r="B14" s="5">
        <v>2015</v>
      </c>
    </row>
    <row spans="1:3" r="15">
      <c t="s" r="A15" s="3">
        <v>24</v>
      </c>
      <c t="s" r="B15" s="3">
        <v>25</v>
      </c>
    </row>
    <row spans="1:3" r="16">
      <c t="s" r="A16" s="3">
        <v>26</v>
      </c>
    </row>
    <row spans="1:3" r="17">
      <c t="s" r="A17" s="3">
        <v>27</v>
      </c>
      <c t="n" r="C17" s="5">
        <v>100000000</v>
      </c>
    </row>
    <row spans="1:3" r="18">
      <c t="s" r="A18" s="3">
        <v>28</v>
      </c>
    </row>
    <row spans="1:3" r="19">
      <c t="s" r="A19" s="3">
        <v>27</v>
      </c>
      <c t="n" r="C19" s="5">
        <v>421100</v>
      </c>
    </row>
    <row spans="1:3" r="20">
      <c t="s" r="A20" s="3">
        <v>29</v>
      </c>
    </row>
    <row spans="1:3" r="21">
      <c t="s" r="A21" s="3">
        <v>27</v>
      </c>
      <c t="n" r="C21" s="5">
        <v>523700</v>
      </c>
    </row>
    <row spans="1:3" r="22">
      <c t="s" r="A22" s="3">
        <v>30</v>
      </c>
    </row>
    <row spans="1:3" r="23">
      <c t="s" r="A23" s="3">
        <v>27</v>
      </c>
      <c t="n" r="C23" s="5">
        <v>164300</v>
      </c>
    </row>
    <row spans="1:3" r="24">
      <c t="s" r="A24" s="3">
        <v>31</v>
      </c>
    </row>
    <row spans="1:3" r="25">
      <c t="s" r="A25" s="3">
        <v>27</v>
      </c>
      <c t="n" r="C25" s="5">
        <v>835800</v>
      </c>
    </row>
    <row spans="1:3" r="26">
      <c t="s" r="A26" s="3">
        <v>32</v>
      </c>
    </row>
    <row spans="1:3" r="27">
      <c t="s" r="A27" s="3">
        <v>27</v>
      </c>
      <c t="n" r="C27" s="5">
        <v>362200</v>
      </c>
    </row>
    <row spans="1:3" r="28">
      <c t="s" r="A28" s="3">
        <v>33</v>
      </c>
    </row>
    <row spans="1:3" r="29">
      <c t="s" r="A29" s="3">
        <v>27</v>
      </c>
      <c t="n" r="C29" s="5">
        <v>268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32</v>
      </c>
      <c t="s" r="B1" s="2">
        <v>1</v>
      </c>
    </row>
    <row spans="1:2" r="2">
      <c t="s" r="B2" s="2">
        <v>2</v>
      </c>
    </row>
    <row spans="1:2" r="3">
      <c t="s" r="A3" s="7">
        <v>132</v>
      </c>
    </row>
    <row spans="1:2" r="4">
      <c t="s" r="A4" s="3">
        <v>132</v>
      </c>
      <c t="s" r="B4" s="3">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4</v>
      </c>
      <c t="s" r="B1" s="2">
        <v>1</v>
      </c>
    </row>
    <row spans="1:2" r="2">
      <c t="s" r="B2" s="2">
        <v>2</v>
      </c>
    </row>
    <row spans="1:2" r="3">
      <c t="s" r="A3" s="7">
        <v>134</v>
      </c>
    </row>
    <row spans="1:2" r="4">
      <c t="s" r="A4" s="3">
        <v>134</v>
      </c>
      <c t="s" r="B4" s="3">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6</v>
      </c>
      <c t="s" r="B1" s="2">
        <v>1</v>
      </c>
    </row>
    <row spans="1:2" r="2">
      <c t="s" r="B2" s="2">
        <v>2</v>
      </c>
    </row>
    <row spans="1:2" r="3">
      <c t="s" r="A3" s="7">
        <v>136</v>
      </c>
    </row>
    <row spans="1:2" r="4">
      <c t="s" r="A4" s="3">
        <v>136</v>
      </c>
      <c t="s" r="B4" s="3">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8</v>
      </c>
      <c t="s" r="B1" s="2">
        <v>1</v>
      </c>
    </row>
    <row spans="1:2" r="2">
      <c t="s" r="B2" s="2">
        <v>2</v>
      </c>
    </row>
    <row spans="1:2" r="3">
      <c t="s" r="A3" s="7">
        <v>138</v>
      </c>
    </row>
    <row spans="1:2" r="4">
      <c t="s" r="A4" s="3">
        <v>138</v>
      </c>
      <c t="s" r="B4" s="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7">
        <v>140</v>
      </c>
    </row>
    <row spans="1:2" r="4">
      <c t="s" r="A4" s="3">
        <v>140</v>
      </c>
      <c t="s" r="B4" s="3">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2</v>
      </c>
      <c t="s" r="B1" s="2">
        <v>1</v>
      </c>
    </row>
    <row spans="1:2" r="2">
      <c t="s" r="B2" s="2">
        <v>2</v>
      </c>
    </row>
    <row spans="1:2" r="3">
      <c t="s" r="A3" s="7">
        <v>142</v>
      </c>
    </row>
    <row spans="1:2" r="4">
      <c t="s" r="A4" s="3">
        <v>142</v>
      </c>
      <c t="s" r="B4" s="3">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7">
        <v>145</v>
      </c>
    </row>
    <row spans="1:2" r="4">
      <c t="s" r="A4" s="3">
        <v>146</v>
      </c>
      <c t="s" r="B4" s="3">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8</v>
      </c>
      <c t="s" r="B1" s="2">
        <v>1</v>
      </c>
    </row>
    <row spans="1:2" r="2">
      <c t="s" r="B2" s="2">
        <v>2</v>
      </c>
    </row>
    <row spans="1:2" r="3">
      <c t="s" r="A3" s="7">
        <v>148</v>
      </c>
    </row>
    <row spans="1:2" r="4">
      <c t="s" r="A4" s="3">
        <v>148</v>
      </c>
      <c t="s" r="B4" s="3">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7">
        <v>150</v>
      </c>
    </row>
    <row spans="1:2" r="4">
      <c t="s" r="A4" s="3">
        <v>150</v>
      </c>
      <c t="s" r="B4" s="3">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2</v>
      </c>
      <c t="s" r="B1" s="2">
        <v>1</v>
      </c>
    </row>
    <row spans="1:2" r="2">
      <c t="s" r="B2" s="2">
        <v>2</v>
      </c>
    </row>
    <row spans="1:2" r="3">
      <c t="s" r="A3" s="7">
        <v>152</v>
      </c>
    </row>
    <row spans="1:2" r="4">
      <c t="s" r="A4" s="3">
        <v>152</v>
      </c>
      <c t="s" r="B4" s="3">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4</v>
      </c>
      <c t="s" r="B1" s="2">
        <v>2</v>
      </c>
      <c t="s" r="C1" s="2">
        <v>35</v>
      </c>
    </row>
    <row spans="1:3" r="2">
      <c t="s" r="A2" s="7">
        <v>36</v>
      </c>
    </row>
    <row spans="1:3" r="3">
      <c t="s" r="A3" s="3">
        <v>37</v>
      </c>
      <c t="n" r="B3" s="8">
        <v>1741678</v>
      </c>
      <c t="n" r="C3" s="8">
        <v>929440</v>
      </c>
    </row>
    <row spans="1:3" r="4">
      <c t="s" r="A4" s="3">
        <v>38</v>
      </c>
      <c t="n" r="B4" s="5">
        <v>254919</v>
      </c>
      <c t="n" r="C4" s="5">
        <v>60487</v>
      </c>
    </row>
    <row spans="1:3" r="5">
      <c t="s" r="A5" s="3">
        <v>39</v>
      </c>
      <c t="n" r="C5" s="5">
        <v>44278</v>
      </c>
    </row>
    <row spans="1:3" r="6">
      <c t="s" r="A6" s="3">
        <v>40</v>
      </c>
      <c t="n" r="B6" s="5">
        <v>17758372</v>
      </c>
      <c t="n" r="C6" s="5">
        <v>7221182</v>
      </c>
    </row>
    <row spans="1:3" r="7">
      <c t="s" r="A7" s="3">
        <v>41</v>
      </c>
      <c t="n" r="B7" s="5">
        <v>110800</v>
      </c>
    </row>
    <row spans="1:3" r="8">
      <c t="s" r="A8" s="3">
        <v>42</v>
      </c>
      <c t="n" r="B8" s="5">
        <v>19865769</v>
      </c>
      <c t="n" r="C8" s="5">
        <v>8255387</v>
      </c>
    </row>
    <row spans="1:3" r="9">
      <c t="s" r="A9" s="7">
        <v>43</v>
      </c>
    </row>
    <row spans="1:3" r="10">
      <c t="s" r="A10" s="3">
        <v>44</v>
      </c>
      <c t="n" r="B10" s="5">
        <v>52988</v>
      </c>
      <c t="n" r="C10" s="5">
        <v>76172</v>
      </c>
    </row>
    <row spans="1:3" r="11">
      <c t="s" r="A11" s="3">
        <v>45</v>
      </c>
      <c t="n" r="B11" s="8">
        <v>52988</v>
      </c>
      <c t="n" r="C11" s="8">
        <v>76172</v>
      </c>
    </row>
    <row spans="1:3" r="12">
      <c t="s" r="A12" s="3">
        <v>46</v>
      </c>
      <c t="s" r="B12" s="3">
        <v>47</v>
      </c>
      <c t="s" r="C12" s="3">
        <v>47</v>
      </c>
    </row>
    <row spans="1:3" r="13">
      <c t="s" r="A13" s="7">
        <v>48</v>
      </c>
    </row>
    <row spans="1:3" r="14">
      <c t="s" r="A14" s="3">
        <v>49</v>
      </c>
      <c t="n" r="B14" s="8">
        <v>37350007</v>
      </c>
      <c t="n" r="C14" s="8">
        <v>19470244</v>
      </c>
    </row>
    <row spans="1:3" r="15">
      <c t="s" r="A15" s="3">
        <v>50</v>
      </c>
      <c t="n" r="B15" s="5">
        <v>-17547483</v>
      </c>
      <c t="n" r="C15" s="5">
        <v>-11301139</v>
      </c>
    </row>
    <row spans="1:3" r="16">
      <c t="s" r="A16" s="3">
        <v>51</v>
      </c>
      <c t="n" r="B16" s="5">
        <v>19812781</v>
      </c>
      <c t="n" r="C16" s="5">
        <v>8179215</v>
      </c>
    </row>
    <row spans="1:3" r="17">
      <c t="s" r="A17" s="3">
        <v>52</v>
      </c>
      <c t="n" r="B17" s="5">
        <v>19865769</v>
      </c>
      <c t="n" r="C17" s="5">
        <v>8255387</v>
      </c>
    </row>
    <row spans="1:3" r="18">
      <c t="s" r="A18" s="3">
        <v>26</v>
      </c>
    </row>
    <row spans="1:3" r="19">
      <c t="s" r="A19" s="7">
        <v>48</v>
      </c>
    </row>
    <row spans="1:3" r="20">
      <c t="s" r="A20" s="3">
        <v>53</v>
      </c>
      <c t="n" r="B20" s="5">
        <v>10000</v>
      </c>
      <c t="n" r="C20" s="5">
        <v>10000</v>
      </c>
    </row>
    <row spans="1:3" r="21">
      <c t="s" r="A21" s="3">
        <v>28</v>
      </c>
    </row>
    <row spans="1:3" r="22">
      <c t="s" r="A22" s="7">
        <v>48</v>
      </c>
    </row>
    <row spans="1:3" r="23">
      <c t="s" r="A23" s="3">
        <v>53</v>
      </c>
      <c t="n" r="B23" s="5">
        <v>42</v>
      </c>
      <c t="n" r="C23" s="5">
        <v>42</v>
      </c>
    </row>
    <row spans="1:3" r="24">
      <c t="s" r="A24" s="3">
        <v>29</v>
      </c>
    </row>
    <row spans="1:3" r="25">
      <c t="s" r="A25" s="7">
        <v>48</v>
      </c>
    </row>
    <row spans="1:3" r="26">
      <c t="s" r="A26" s="3">
        <v>53</v>
      </c>
      <c t="n" r="B26" s="5">
        <v>52</v>
      </c>
      <c t="n" r="C26" s="5">
        <v>52</v>
      </c>
    </row>
    <row spans="1:3" r="27">
      <c t="s" r="A27" s="3">
        <v>30</v>
      </c>
    </row>
    <row spans="1:3" r="28">
      <c t="s" r="A28" s="7">
        <v>48</v>
      </c>
    </row>
    <row spans="1:3" r="29">
      <c t="s" r="A29" s="3">
        <v>53</v>
      </c>
      <c t="n" r="B29" s="5">
        <v>16</v>
      </c>
      <c t="n" r="C29" s="8">
        <v>16</v>
      </c>
    </row>
    <row spans="1:3" r="30">
      <c t="s" r="A30" s="3">
        <v>31</v>
      </c>
    </row>
    <row spans="1:3" r="31">
      <c t="s" r="A31" s="7">
        <v>48</v>
      </c>
    </row>
    <row spans="1:3" r="32">
      <c t="s" r="A32" s="3">
        <v>53</v>
      </c>
      <c t="n" r="B32" s="5">
        <v>84</v>
      </c>
    </row>
    <row spans="1:3" r="33">
      <c t="s" r="A33" s="3">
        <v>32</v>
      </c>
    </row>
    <row spans="1:3" r="34">
      <c t="s" r="A34" s="7">
        <v>48</v>
      </c>
    </row>
    <row spans="1:3" r="35">
      <c t="s" r="A35" s="3">
        <v>53</v>
      </c>
      <c t="n" r="B35" s="5">
        <v>36</v>
      </c>
    </row>
    <row spans="1:3" r="36">
      <c t="s" r="A36" s="3">
        <v>33</v>
      </c>
    </row>
    <row spans="1:3" r="37">
      <c t="s" r="A37" s="7">
        <v>48</v>
      </c>
    </row>
    <row spans="1:3" r="38">
      <c t="s" r="A38" s="3">
        <v>53</v>
      </c>
      <c t="n" r="B38" s="8">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v>
      </c>
    </row>
    <row spans="1:2" r="3">
      <c t="s" r="A3" s="7">
        <v>134</v>
      </c>
    </row>
    <row spans="1:2" r="4">
      <c t="s" r="A4" s="3">
        <v>155</v>
      </c>
      <c t="s" r="B4" s="3">
        <v>156</v>
      </c>
    </row>
    <row spans="1:2" r="5">
      <c t="s" r="A5" s="3">
        <v>157</v>
      </c>
      <c t="s" r="B5" s="3">
        <v>158</v>
      </c>
    </row>
    <row spans="1:2" r="6">
      <c t="s" r="A6" s="3">
        <v>37</v>
      </c>
      <c t="s" r="B6" s="3">
        <v>159</v>
      </c>
    </row>
    <row spans="1:2" r="7">
      <c t="s" r="A7" s="3">
        <v>160</v>
      </c>
      <c t="s" r="B7" s="3">
        <v>161</v>
      </c>
    </row>
    <row spans="1:2" r="8">
      <c t="s" r="A8" s="3">
        <v>162</v>
      </c>
      <c t="s" r="B8" s="3">
        <v>163</v>
      </c>
    </row>
    <row spans="1:2" r="9">
      <c t="s" r="A9" s="3">
        <v>164</v>
      </c>
      <c t="s" r="B9" s="3">
        <v>165</v>
      </c>
    </row>
    <row spans="1:2" r="10">
      <c t="s" r="A10" s="3">
        <v>166</v>
      </c>
      <c t="s" r="B10" s="3">
        <v>167</v>
      </c>
    </row>
    <row spans="1:2" r="11">
      <c t="s" r="A11" s="3">
        <v>168</v>
      </c>
      <c t="s" r="B11" s="3">
        <v>169</v>
      </c>
    </row>
    <row spans="1:2" r="12">
      <c t="s" r="A12" s="3">
        <v>170</v>
      </c>
      <c t="s" r="B12" s="3">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7">
        <v>136</v>
      </c>
    </row>
    <row spans="1:2" r="4">
      <c t="s" r="A4" s="3">
        <v>173</v>
      </c>
      <c t="s" r="B4" s="3">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75</v>
      </c>
      <c t="s" r="B1" s="2">
        <v>1</v>
      </c>
    </row>
    <row spans="1:2" r="2">
      <c t="s" r="B2" s="2">
        <v>2</v>
      </c>
    </row>
    <row spans="1:2" r="3">
      <c t="s" r="A3" s="7">
        <v>138</v>
      </c>
    </row>
    <row spans="1:2" r="4">
      <c t="s" r="A4" s="3">
        <v>176</v>
      </c>
      <c t="s" r="B4" s="3">
        <v>177</v>
      </c>
    </row>
    <row spans="1:2" r="5">
      <c t="s" r="A5" s="3">
        <v>178</v>
      </c>
      <c t="s" r="B5" s="3">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80</v>
      </c>
      <c t="s" r="B1" s="2">
        <v>1</v>
      </c>
    </row>
    <row spans="1:2" r="2">
      <c t="s" r="B2" s="2">
        <v>2</v>
      </c>
    </row>
    <row spans="1:2" r="3">
      <c t="s" r="A3" s="7">
        <v>140</v>
      </c>
    </row>
    <row spans="1:2" r="4">
      <c t="s" r="A4" s="3">
        <v>181</v>
      </c>
      <c t="s" r="B4" s="3">
        <v>182</v>
      </c>
    </row>
    <row spans="1:2" r="5">
      <c t="s" r="A5" s="3">
        <v>183</v>
      </c>
      <c t="s" r="B5" s="3">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85</v>
      </c>
      <c t="s" r="B1" s="2">
        <v>1</v>
      </c>
    </row>
    <row spans="1:2" r="2">
      <c t="s" r="B2" s="2">
        <v>2</v>
      </c>
    </row>
    <row spans="1:2" r="3">
      <c t="s" r="A3" s="7">
        <v>142</v>
      </c>
    </row>
    <row spans="1:2" r="4">
      <c t="s" r="A4" s="3">
        <v>186</v>
      </c>
      <c t="s" r="B4" s="3">
        <v>187</v>
      </c>
    </row>
    <row spans="1:2" r="5">
      <c t="s" r="A5" s="3">
        <v>188</v>
      </c>
      <c t="s" r="B5" s="3">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7">
        <v>145</v>
      </c>
    </row>
    <row spans="1:2" r="4">
      <c t="s" r="A4" s="3">
        <v>191</v>
      </c>
      <c t="s" r="B4" s="3">
        <v>192</v>
      </c>
    </row>
    <row spans="1:2" r="5">
      <c t="s" r="A5" s="3">
        <v>193</v>
      </c>
      <c t="s" r="B5" s="3">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8"/>
  </cols>
  <sheetData>
    <row spans="1:2" r="1">
      <c t="s" r="A1" s="1">
        <v>195</v>
      </c>
      <c t="s" r="B1" s="2">
        <v>1</v>
      </c>
    </row>
    <row spans="1:2" r="2">
      <c t="s" r="B2" s="2">
        <v>196</v>
      </c>
    </row>
    <row spans="1:2" r="3">
      <c t="s" r="A3" s="7">
        <v>132</v>
      </c>
    </row>
    <row spans="1:2" r="4">
      <c t="s" r="A4" s="3">
        <v>197</v>
      </c>
      <c t="n" r="B4" s="5">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21"/>
    <col customWidth="1" max="3" min="3" width="37"/>
    <col customWidth="1" max="4" min="4" width="21"/>
    <col customWidth="1" max="5" min="5" width="28"/>
  </cols>
  <sheetData>
    <row spans="1:5" r="1">
      <c t="s" r="A1" s="1">
        <v>198</v>
      </c>
      <c t="s" r="B1" s="2">
        <v>199</v>
      </c>
      <c t="s" r="C1" s="2">
        <v>1</v>
      </c>
    </row>
    <row spans="1:5" r="2">
      <c t="s" r="B2" s="2">
        <v>200</v>
      </c>
      <c t="s" r="C2" s="2">
        <v>201</v>
      </c>
      <c t="s" r="D2" s="2">
        <v>202</v>
      </c>
      <c t="s" r="E2" s="2">
        <v>203</v>
      </c>
    </row>
    <row spans="1:5" r="3">
      <c t="s" r="A3" s="7">
        <v>138</v>
      </c>
    </row>
    <row spans="1:5" r="4">
      <c t="s" r="A4" s="3">
        <v>204</v>
      </c>
      <c t="s" r="C4" s="3">
        <v>205</v>
      </c>
    </row>
    <row spans="1:5" r="5">
      <c t="s" r="A5" s="3">
        <v>206</v>
      </c>
      <c t="n" r="B5" s="8">
        <v>0</v>
      </c>
    </row>
    <row spans="1:5" r="6">
      <c t="s" r="A6" s="3">
        <v>207</v>
      </c>
      <c t="n" r="C6" s="8">
        <v>4098843</v>
      </c>
      <c t="n" r="D6" s="8">
        <v>4051221</v>
      </c>
    </row>
    <row spans="1:5" r="7">
      <c t="s" r="A7" s="3">
        <v>208</v>
      </c>
    </row>
    <row spans="1:5" r="8">
      <c t="s" r="A8" s="7">
        <v>138</v>
      </c>
    </row>
    <row spans="1:5" r="9">
      <c t="s" r="A9" s="3">
        <v>206</v>
      </c>
      <c t="n" r="C9" s="5">
        <v>63214</v>
      </c>
      <c t="n" r="D9" s="5">
        <v>52492</v>
      </c>
    </row>
    <row spans="1:5" r="10">
      <c t="s" r="A10" s="3">
        <v>209</v>
      </c>
      <c t="n" r="C10" s="8">
        <v>3978770</v>
      </c>
      <c t="n" r="D10" s="8">
        <v>3545712</v>
      </c>
    </row>
    <row spans="1:5" r="11">
      <c t="s" r="A11" s="7">
        <v>210</v>
      </c>
    </row>
    <row spans="1:5" r="12">
      <c t="s" r="A12" s="3">
        <v>211</v>
      </c>
      <c t="s" r="C12" s="3">
        <v>212</v>
      </c>
      <c t="s" r="D12" s="3">
        <v>212</v>
      </c>
    </row>
    <row spans="1:5" r="13">
      <c t="s" r="A13" s="3">
        <v>213</v>
      </c>
      <c t="s" r="C13" s="3">
        <v>214</v>
      </c>
      <c t="s" r="D13" s="3">
        <v>214</v>
      </c>
    </row>
    <row spans="1:5" r="14">
      <c t="s" r="A14" s="3">
        <v>215</v>
      </c>
      <c t="s" r="C14" s="3">
        <v>216</v>
      </c>
      <c t="s" r="D14" s="3">
        <v>216</v>
      </c>
    </row>
    <row spans="1:5" r="15">
      <c t="s" r="A15" s="3">
        <v>217</v>
      </c>
      <c t="s" r="C15" s="3">
        <v>218</v>
      </c>
      <c t="s" r="D15" s="3">
        <v>219</v>
      </c>
    </row>
    <row spans="1:5" r="16">
      <c t="s" r="A16" s="3">
        <v>220</v>
      </c>
      <c t="s" r="C16" s="3">
        <v>221</v>
      </c>
      <c t="s" r="D16" s="3">
        <v>221</v>
      </c>
    </row>
    <row spans="1:5" r="17">
      <c t="s" r="A17" s="3">
        <v>222</v>
      </c>
    </row>
    <row spans="1:5" r="18">
      <c t="s" r="A18" s="7">
        <v>138</v>
      </c>
    </row>
    <row spans="1:5" r="19">
      <c t="s" r="A19" s="3">
        <v>223</v>
      </c>
      <c t="n" r="E19" s="5">
        <v>5</v>
      </c>
    </row>
    <row spans="1:5" r="20">
      <c t="s" r="A20" s="3">
        <v>224</v>
      </c>
      <c t="n" r="E20" s="5">
        <v>100000</v>
      </c>
    </row>
    <row spans="1:5" r="21">
      <c t="s" r="A21" s="3">
        <v>225</v>
      </c>
      <c t="s" r="E21" s="3">
        <v>226</v>
      </c>
    </row>
    <row spans="1:5" r="22">
      <c t="s" r="A22" s="3">
        <v>227</v>
      </c>
      <c t="s" r="E22" s="3">
        <v>228</v>
      </c>
    </row>
    <row spans="1:5" r="23">
      <c t="s" r="A23" s="3">
        <v>229</v>
      </c>
      <c t="n" r="C23" s="8">
        <v>24395</v>
      </c>
      <c t="n" r="D23" s="8">
        <v>24767</v>
      </c>
    </row>
    <row spans="1:5" r="24">
      <c t="s" r="A24" s="7">
        <v>210</v>
      </c>
    </row>
    <row spans="1:5" r="25">
      <c t="s" r="A25" s="3">
        <v>230</v>
      </c>
      <c t="n" r="C25" s="11">
        <v>0.967</v>
      </c>
    </row>
    <row spans="1:5" r="26">
      <c t="s" r="A26" s="3">
        <v>231</v>
      </c>
      <c t="n" r="C26" s="5">
        <v>38809</v>
      </c>
    </row>
    <row spans="1:5" r="27">
      <c t="s" r="A27" s="3">
        <v>232</v>
      </c>
      <c t="n" r="C27" s="8">
        <v>37701</v>
      </c>
    </row>
    <row spans="1:5" r="28">
      <c t="s" r="A28" s="3">
        <v>233</v>
      </c>
      <c t="s" r="C28" s="3">
        <v>234</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235</v>
      </c>
      <c t="s" r="B1" s="2">
        <v>236</v>
      </c>
      <c t="s" r="C1" s="2">
        <v>237</v>
      </c>
      <c t="s" r="D1" s="2">
        <v>238</v>
      </c>
      <c t="s" r="E1" s="2">
        <v>239</v>
      </c>
      <c t="s" r="F1" s="2">
        <v>240</v>
      </c>
      <c t="s" r="G1" s="2">
        <v>241</v>
      </c>
      <c t="s" r="H1" s="2">
        <v>2</v>
      </c>
      <c t="s" r="I1" s="2">
        <v>35</v>
      </c>
      <c t="s" r="J1" s="2">
        <v>2</v>
      </c>
      <c t="s" r="K1" s="2">
        <v>242</v>
      </c>
    </row>
    <row spans="1:11" r="2">
      <c t="s" r="A2" s="7">
        <v>138</v>
      </c>
    </row>
    <row spans="1:11" r="3">
      <c t="s" r="A3" s="3">
        <v>243</v>
      </c>
      <c t="s" r="H3" s="3">
        <v>244</v>
      </c>
    </row>
    <row spans="1:11" r="4">
      <c t="s" r="A4" s="3">
        <v>28</v>
      </c>
    </row>
    <row spans="1:11" r="5">
      <c t="s" r="A5" s="7">
        <v>138</v>
      </c>
    </row>
    <row spans="1:11" r="6">
      <c t="s" r="A6" s="3">
        <v>245</v>
      </c>
      <c t="n" r="G6" s="5">
        <v>421100</v>
      </c>
    </row>
    <row spans="1:11" r="7">
      <c t="s" r="A7" s="3">
        <v>246</v>
      </c>
      <c t="n" r="G7" s="8">
        <v>10</v>
      </c>
    </row>
    <row spans="1:11" r="8">
      <c t="s" r="A8" s="3">
        <v>247</v>
      </c>
      <c t="n" r="G8" s="8">
        <v>4211000</v>
      </c>
    </row>
    <row spans="1:11" r="9">
      <c t="s" r="A9" s="3">
        <v>131</v>
      </c>
      <c t="n" r="G9" s="8">
        <v>210550</v>
      </c>
    </row>
    <row spans="1:11" r="10">
      <c t="s" r="A10" s="3">
        <v>248</v>
      </c>
      <c t="n" r="I10" s="8">
        <v>4000450</v>
      </c>
    </row>
    <row spans="1:11" r="11">
      <c t="s" r="A11" s="3">
        <v>29</v>
      </c>
    </row>
    <row spans="1:11" r="12">
      <c t="s" r="A12" s="7">
        <v>138</v>
      </c>
    </row>
    <row spans="1:11" r="13">
      <c t="s" r="A13" s="3">
        <v>245</v>
      </c>
      <c t="n" r="F13" s="5">
        <v>523700</v>
      </c>
    </row>
    <row spans="1:11" r="14">
      <c t="s" r="A14" s="3">
        <v>246</v>
      </c>
      <c t="n" r="F14" s="8">
        <v>10</v>
      </c>
    </row>
    <row spans="1:11" r="15">
      <c t="s" r="A15" s="3">
        <v>247</v>
      </c>
      <c t="n" r="F15" s="8">
        <v>5237000</v>
      </c>
    </row>
    <row spans="1:11" r="16">
      <c t="s" r="A16" s="3">
        <v>131</v>
      </c>
      <c t="n" r="F16" s="8">
        <v>261850</v>
      </c>
    </row>
    <row spans="1:11" r="17">
      <c t="s" r="A17" s="3">
        <v>248</v>
      </c>
      <c t="n" r="I17" s="5">
        <v>4975150</v>
      </c>
    </row>
    <row spans="1:11" r="18">
      <c t="s" r="A18" s="3">
        <v>30</v>
      </c>
    </row>
    <row spans="1:11" r="19">
      <c t="s" r="A19" s="7">
        <v>138</v>
      </c>
    </row>
    <row spans="1:11" r="20">
      <c t="s" r="A20" s="3">
        <v>245</v>
      </c>
      <c t="n" r="E20" s="5">
        <v>164300</v>
      </c>
    </row>
    <row spans="1:11" r="21">
      <c t="s" r="A21" s="3">
        <v>246</v>
      </c>
      <c t="n" r="E21" s="8">
        <v>10</v>
      </c>
    </row>
    <row spans="1:11" r="22">
      <c t="s" r="A22" s="3">
        <v>247</v>
      </c>
      <c t="n" r="E22" s="8">
        <v>1643000</v>
      </c>
    </row>
    <row spans="1:11" r="23">
      <c t="s" r="A23" s="3">
        <v>131</v>
      </c>
      <c t="n" r="E23" s="8">
        <v>82150</v>
      </c>
    </row>
    <row spans="1:11" r="24">
      <c t="s" r="A24" s="3">
        <v>248</v>
      </c>
      <c t="n" r="I24" s="8">
        <v>1560850</v>
      </c>
    </row>
    <row spans="1:11" r="25">
      <c t="s" r="A25" s="3">
        <v>31</v>
      </c>
    </row>
    <row spans="1:11" r="26">
      <c t="s" r="A26" s="7">
        <v>138</v>
      </c>
    </row>
    <row spans="1:11" r="27">
      <c t="s" r="A27" s="3">
        <v>245</v>
      </c>
      <c t="n" r="D27" s="5">
        <v>835800</v>
      </c>
    </row>
    <row spans="1:11" r="28">
      <c t="s" r="A28" s="3">
        <v>246</v>
      </c>
      <c t="n" r="D28" s="8">
        <v>10</v>
      </c>
    </row>
    <row spans="1:11" r="29">
      <c t="s" r="A29" s="3">
        <v>247</v>
      </c>
      <c t="n" r="D29" s="8">
        <v>8358000</v>
      </c>
    </row>
    <row spans="1:11" r="30">
      <c t="s" r="A30" s="3">
        <v>131</v>
      </c>
      <c t="n" r="D30" s="8">
        <v>417900</v>
      </c>
    </row>
    <row spans="1:11" r="31">
      <c t="s" r="A31" s="3">
        <v>248</v>
      </c>
      <c t="n" r="H31" s="8">
        <v>7940100</v>
      </c>
    </row>
    <row spans="1:11" r="32">
      <c t="s" r="A32" s="3">
        <v>32</v>
      </c>
    </row>
    <row spans="1:11" r="33">
      <c t="s" r="A33" s="7">
        <v>138</v>
      </c>
    </row>
    <row spans="1:11" r="34">
      <c t="s" r="A34" s="3">
        <v>245</v>
      </c>
      <c t="n" r="C34" s="5">
        <v>362200</v>
      </c>
    </row>
    <row spans="1:11" r="35">
      <c t="s" r="A35" s="3">
        <v>246</v>
      </c>
      <c t="n" r="C35" s="8">
        <v>10</v>
      </c>
    </row>
    <row spans="1:11" r="36">
      <c t="s" r="A36" s="3">
        <v>247</v>
      </c>
      <c t="n" r="C36" s="8">
        <v>3622000</v>
      </c>
    </row>
    <row spans="1:11" r="37">
      <c t="s" r="A37" s="3">
        <v>131</v>
      </c>
      <c t="n" r="C37" s="8">
        <v>181100</v>
      </c>
    </row>
    <row spans="1:11" r="38">
      <c t="s" r="A38" s="3">
        <v>248</v>
      </c>
      <c t="n" r="H38" s="5">
        <v>3440900</v>
      </c>
    </row>
    <row spans="1:11" r="39">
      <c t="s" r="A39" s="3">
        <v>33</v>
      </c>
    </row>
    <row spans="1:11" r="40">
      <c t="s" r="A40" s="7">
        <v>138</v>
      </c>
    </row>
    <row spans="1:11" r="41">
      <c t="s" r="A41" s="3">
        <v>245</v>
      </c>
      <c t="n" r="B41" s="5">
        <v>268100</v>
      </c>
    </row>
    <row spans="1:11" r="42">
      <c t="s" r="A42" s="3">
        <v>246</v>
      </c>
      <c t="n" r="B42" s="8">
        <v>10</v>
      </c>
    </row>
    <row spans="1:11" r="43">
      <c t="s" r="A43" s="3">
        <v>247</v>
      </c>
      <c t="n" r="B43" s="8">
        <v>2681000</v>
      </c>
    </row>
    <row spans="1:11" r="44">
      <c t="s" r="A44" s="3">
        <v>131</v>
      </c>
      <c t="n" r="B44" s="8">
        <v>160860</v>
      </c>
    </row>
    <row spans="1:11" r="45">
      <c t="s" r="A45" s="3">
        <v>248</v>
      </c>
      <c t="n" r="H45" s="8">
        <v>2520140</v>
      </c>
    </row>
    <row spans="1:11" r="46">
      <c t="s" r="A46" s="3">
        <v>249</v>
      </c>
    </row>
    <row spans="1:11" r="47">
      <c t="s" r="A47" s="7">
        <v>138</v>
      </c>
    </row>
    <row spans="1:11" r="48">
      <c t="s" r="A48" s="3">
        <v>245</v>
      </c>
      <c t="n" r="G48" s="5">
        <v>102454</v>
      </c>
    </row>
    <row spans="1:11" r="49">
      <c t="s" r="A49" s="3">
        <v>248</v>
      </c>
      <c t="n" r="G49" s="8">
        <v>1024540</v>
      </c>
    </row>
    <row spans="1:11" r="50">
      <c t="s" r="A50" s="3">
        <v>250</v>
      </c>
    </row>
    <row spans="1:11" r="51">
      <c t="s" r="A51" s="7">
        <v>138</v>
      </c>
    </row>
    <row spans="1:11" r="52">
      <c t="s" r="A52" s="3">
        <v>245</v>
      </c>
      <c t="n" r="F52" s="5">
        <v>250000</v>
      </c>
    </row>
    <row spans="1:11" r="53">
      <c t="s" r="A53" s="3">
        <v>248</v>
      </c>
      <c t="n" r="F53" s="8">
        <v>2500000</v>
      </c>
    </row>
    <row spans="1:11" r="54">
      <c t="s" r="A54" s="3">
        <v>251</v>
      </c>
    </row>
    <row spans="1:11" r="55">
      <c t="s" r="A55" s="7">
        <v>138</v>
      </c>
    </row>
    <row spans="1:11" r="56">
      <c t="s" r="A56" s="3">
        <v>245</v>
      </c>
      <c t="n" r="E56" s="5">
        <v>78000</v>
      </c>
    </row>
    <row spans="1:11" r="57">
      <c t="s" r="A57" s="3">
        <v>248</v>
      </c>
      <c t="n" r="E57" s="8">
        <v>780000</v>
      </c>
    </row>
    <row spans="1:11" r="58">
      <c t="s" r="A58" s="3">
        <v>252</v>
      </c>
    </row>
    <row spans="1:11" r="59">
      <c t="s" r="A59" s="7">
        <v>138</v>
      </c>
    </row>
    <row spans="1:11" r="60">
      <c t="s" r="A60" s="3">
        <v>245</v>
      </c>
      <c t="n" r="D60" s="5">
        <v>400000</v>
      </c>
    </row>
    <row spans="1:11" r="61">
      <c t="s" r="A61" s="3">
        <v>248</v>
      </c>
      <c t="n" r="D61" s="8">
        <v>4000000</v>
      </c>
    </row>
    <row spans="1:11" r="62">
      <c t="s" r="A62" s="3">
        <v>253</v>
      </c>
    </row>
    <row spans="1:11" r="63">
      <c t="s" r="A63" s="7">
        <v>138</v>
      </c>
    </row>
    <row spans="1:11" r="64">
      <c t="s" r="A64" s="3">
        <v>245</v>
      </c>
      <c t="n" r="C64" s="5">
        <v>162993</v>
      </c>
    </row>
    <row spans="1:11" r="65">
      <c t="s" r="A65" s="3">
        <v>248</v>
      </c>
      <c t="n" r="C65" s="8">
        <v>1629930</v>
      </c>
    </row>
    <row spans="1:11" r="66">
      <c t="s" r="A66" s="3">
        <v>254</v>
      </c>
    </row>
    <row spans="1:11" r="67">
      <c t="s" r="A67" s="7">
        <v>138</v>
      </c>
    </row>
    <row spans="1:11" r="68">
      <c t="s" r="A68" s="3">
        <v>245</v>
      </c>
      <c t="n" r="B68" s="5">
        <v>124014</v>
      </c>
    </row>
    <row spans="1:11" r="69">
      <c t="s" r="A69" s="3">
        <v>248</v>
      </c>
      <c t="n" r="B69" s="8">
        <v>1240140</v>
      </c>
    </row>
    <row spans="1:11" r="70">
      <c t="s" r="A70" s="3">
        <v>255</v>
      </c>
    </row>
    <row spans="1:11" r="71">
      <c t="s" r="A71" s="7">
        <v>138</v>
      </c>
    </row>
    <row spans="1:11" r="72">
      <c t="s" r="A72" s="3">
        <v>245</v>
      </c>
      <c t="n" r="F72" s="5">
        <v>27934</v>
      </c>
    </row>
    <row spans="1:11" r="73">
      <c t="s" r="A73" s="3">
        <v>248</v>
      </c>
      <c t="n" r="F73" s="8">
        <v>279340</v>
      </c>
    </row>
    <row spans="1:11" r="74">
      <c t="s" r="A74" s="3">
        <v>256</v>
      </c>
    </row>
    <row spans="1:11" r="75">
      <c t="s" r="A75" s="7">
        <v>138</v>
      </c>
    </row>
    <row spans="1:11" r="76">
      <c t="s" r="A76" s="3">
        <v>245</v>
      </c>
      <c t="n" r="E76" s="5">
        <v>10365</v>
      </c>
    </row>
    <row spans="1:11" r="77">
      <c t="s" r="A77" s="3">
        <v>248</v>
      </c>
      <c t="n" r="E77" s="8">
        <v>103650</v>
      </c>
    </row>
    <row spans="1:11" r="78">
      <c t="s" r="A78" s="3">
        <v>257</v>
      </c>
    </row>
    <row spans="1:11" r="79">
      <c t="s" r="A79" s="7">
        <v>138</v>
      </c>
    </row>
    <row spans="1:11" r="80">
      <c t="s" r="A80" s="3">
        <v>245</v>
      </c>
      <c t="n" r="D80" s="5">
        <v>203994</v>
      </c>
    </row>
    <row spans="1:11" r="81">
      <c t="s" r="A81" s="3">
        <v>248</v>
      </c>
      <c t="n" r="D81" s="8">
        <v>2039940</v>
      </c>
    </row>
    <row spans="1:11" r="82">
      <c t="s" r="A82" s="3">
        <v>258</v>
      </c>
    </row>
    <row spans="1:11" r="83">
      <c t="s" r="A83" s="7">
        <v>138</v>
      </c>
    </row>
    <row spans="1:11" r="84">
      <c t="s" r="A84" s="3">
        <v>245</v>
      </c>
      <c t="n" r="C84" s="5">
        <v>92900</v>
      </c>
    </row>
    <row spans="1:11" r="85">
      <c t="s" r="A85" s="3">
        <v>248</v>
      </c>
      <c t="n" r="C85" s="8">
        <v>929000</v>
      </c>
    </row>
    <row spans="1:11" r="86">
      <c t="s" r="A86" s="3">
        <v>259</v>
      </c>
    </row>
    <row spans="1:11" r="87">
      <c t="s" r="A87" s="7">
        <v>138</v>
      </c>
    </row>
    <row spans="1:11" r="88">
      <c t="s" r="A88" s="3">
        <v>245</v>
      </c>
      <c t="n" r="B88" s="5">
        <v>69520</v>
      </c>
    </row>
    <row spans="1:11" r="89">
      <c t="s" r="A89" s="3">
        <v>248</v>
      </c>
      <c t="n" r="B89" s="8">
        <v>695200</v>
      </c>
    </row>
    <row spans="1:11" r="90">
      <c t="s" r="A90" s="3">
        <v>260</v>
      </c>
    </row>
    <row spans="1:11" r="91">
      <c t="s" r="A91" s="7">
        <v>138</v>
      </c>
    </row>
    <row spans="1:11" r="92">
      <c t="s" r="A92" s="3">
        <v>245</v>
      </c>
      <c t="n" r="J92" s="5">
        <v>34414</v>
      </c>
    </row>
    <row spans="1:11" r="93">
      <c t="s" r="A93" s="3">
        <v>261</v>
      </c>
    </row>
    <row spans="1:11" r="94">
      <c t="s" r="A94" s="7">
        <v>138</v>
      </c>
    </row>
    <row spans="1:11" r="95">
      <c t="s" r="A95" s="3">
        <v>245</v>
      </c>
      <c t="n" r="J95" s="5">
        <v>18000</v>
      </c>
    </row>
    <row spans="1:11" r="96">
      <c t="s" r="A96" s="3">
        <v>262</v>
      </c>
    </row>
    <row spans="1:11" r="97">
      <c t="s" r="A97" s="7">
        <v>138</v>
      </c>
    </row>
    <row spans="1:11" r="98">
      <c t="s" r="A98" s="3">
        <v>245</v>
      </c>
      <c t="n" r="J98" s="5">
        <v>13400</v>
      </c>
    </row>
    <row spans="1:11" r="99">
      <c t="s" r="A99" s="3">
        <v>263</v>
      </c>
    </row>
    <row spans="1:11" r="100">
      <c t="s" r="A100" s="7">
        <v>138</v>
      </c>
    </row>
    <row spans="1:11" r="101">
      <c t="s" r="A101" s="3">
        <v>264</v>
      </c>
      <c t="n" r="K101" s="8">
        <v>3300000</v>
      </c>
    </row>
    <row spans="1:11" r="102">
      <c t="s" r="A102" s="3">
        <v>265</v>
      </c>
      <c t="s" r="K102" s="3">
        <v>2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5"/>
  </cols>
  <sheetData>
    <row spans="1:9" r="1">
      <c t="s" r="A1" s="1">
        <v>267</v>
      </c>
      <c t="s" r="B1" s="2">
        <v>268</v>
      </c>
      <c t="s" r="C1" s="2">
        <v>269</v>
      </c>
      <c t="s" r="D1" s="2">
        <v>270</v>
      </c>
      <c t="s" r="E1" s="2">
        <v>271</v>
      </c>
      <c t="s" r="F1" s="2">
        <v>272</v>
      </c>
      <c t="s" r="G1" s="2">
        <v>273</v>
      </c>
      <c t="s" r="H1" s="2">
        <v>274</v>
      </c>
      <c t="s" r="I1" s="2">
        <v>275</v>
      </c>
    </row>
    <row spans="1:9" r="2">
      <c t="s" r="A2" s="7">
        <v>276</v>
      </c>
    </row>
    <row spans="1:9" r="3">
      <c t="s" r="A3" s="3">
        <v>277</v>
      </c>
      <c t="n" r="H3" s="5">
        <v>3</v>
      </c>
    </row>
    <row spans="1:9" r="4">
      <c t="s" r="A4" s="3">
        <v>278</v>
      </c>
      <c t="n" r="H4" s="5">
        <v>6</v>
      </c>
      <c t="n" r="I4" s="5">
        <v>3</v>
      </c>
    </row>
    <row spans="1:9" r="5">
      <c t="s" r="A5" s="7">
        <v>279</v>
      </c>
    </row>
    <row spans="1:9" r="6">
      <c t="s" r="A6" s="3">
        <v>280</v>
      </c>
      <c t="n" r="H6" s="8">
        <v>13900000</v>
      </c>
      <c t="n" r="I6" s="8">
        <v>10535000</v>
      </c>
    </row>
    <row spans="1:9" r="7">
      <c t="s" r="A7" s="3">
        <v>281</v>
      </c>
    </row>
    <row spans="1:9" r="8">
      <c t="s" r="A8" s="7">
        <v>276</v>
      </c>
    </row>
    <row spans="1:9" r="9">
      <c t="s" r="A9" s="3">
        <v>282</v>
      </c>
      <c t="s" r="H9" s="3">
        <v>283</v>
      </c>
    </row>
    <row spans="1:9" r="10">
      <c t="s" r="A10" s="3">
        <v>284</v>
      </c>
      <c t="s" r="H10" s="3">
        <v>285</v>
      </c>
    </row>
    <row spans="1:9" r="11">
      <c t="s" r="A11" s="3">
        <v>286</v>
      </c>
      <c t="n" r="H11" s="8">
        <v>400000</v>
      </c>
    </row>
    <row spans="1:9" r="12">
      <c t="s" r="A12" s="3">
        <v>287</v>
      </c>
    </row>
    <row spans="1:9" r="13">
      <c t="s" r="A13" s="7">
        <v>276</v>
      </c>
    </row>
    <row spans="1:9" r="14">
      <c t="s" r="A14" s="3">
        <v>282</v>
      </c>
      <c t="s" r="H14" s="3">
        <v>288</v>
      </c>
    </row>
    <row spans="1:9" r="15">
      <c t="s" r="A15" s="3">
        <v>284</v>
      </c>
      <c t="s" r="H15" s="3">
        <v>289</v>
      </c>
    </row>
    <row spans="1:9" r="16">
      <c t="s" r="A16" s="3">
        <v>286</v>
      </c>
      <c t="n" r="H16" s="8">
        <v>81400000</v>
      </c>
    </row>
    <row spans="1:9" r="17">
      <c t="s" r="A17" s="3">
        <v>290</v>
      </c>
    </row>
    <row spans="1:9" r="18">
      <c t="s" r="A18" s="7">
        <v>276</v>
      </c>
    </row>
    <row spans="1:9" r="19">
      <c t="s" r="A19" s="3">
        <v>282</v>
      </c>
      <c t="s" r="H19" s="3">
        <v>291</v>
      </c>
    </row>
    <row spans="1:9" r="20">
      <c t="s" r="A20" s="3">
        <v>284</v>
      </c>
      <c t="s" r="H20" s="3">
        <v>292</v>
      </c>
    </row>
    <row spans="1:9" r="21">
      <c t="s" r="A21" s="3">
        <v>286</v>
      </c>
      <c t="n" r="H21" s="8">
        <v>23900000</v>
      </c>
    </row>
    <row spans="1:9" r="22">
      <c t="s" r="A22" s="3">
        <v>293</v>
      </c>
    </row>
    <row spans="1:9" r="23">
      <c t="s" r="A23" s="7">
        <v>279</v>
      </c>
    </row>
    <row spans="1:9" r="24">
      <c t="s" r="A24" s="3">
        <v>280</v>
      </c>
      <c t="n" r="D24" s="8">
        <v>7940000</v>
      </c>
    </row>
    <row spans="1:9" r="25">
      <c t="s" r="A25" s="3">
        <v>294</v>
      </c>
    </row>
    <row spans="1:9" r="26">
      <c t="s" r="A26" s="7">
        <v>279</v>
      </c>
    </row>
    <row spans="1:9" r="27">
      <c t="s" r="A27" s="3">
        <v>280</v>
      </c>
      <c t="n" r="C27" s="8">
        <v>3440000</v>
      </c>
    </row>
    <row spans="1:9" r="28">
      <c t="s" r="A28" s="3">
        <v>295</v>
      </c>
    </row>
    <row spans="1:9" r="29">
      <c t="s" r="A29" s="7">
        <v>279</v>
      </c>
    </row>
    <row spans="1:9" r="30">
      <c t="s" r="A30" s="3">
        <v>280</v>
      </c>
      <c t="n" r="B30" s="8">
        <v>2520000</v>
      </c>
    </row>
    <row spans="1:9" r="31">
      <c t="s" r="A31" s="3">
        <v>296</v>
      </c>
    </row>
    <row spans="1:9" r="32">
      <c t="s" r="A32" s="7">
        <v>279</v>
      </c>
    </row>
    <row spans="1:9" r="33">
      <c t="s" r="A33" s="3">
        <v>297</v>
      </c>
      <c t="n" r="H33" s="5">
        <v>7221182</v>
      </c>
    </row>
    <row spans="1:9" r="34">
      <c t="s" r="A34" s="3">
        <v>298</v>
      </c>
      <c t="n" r="H34" s="5">
        <v>13900000</v>
      </c>
      <c t="n" r="I34" s="5">
        <v>10535000</v>
      </c>
    </row>
    <row spans="1:9" r="35">
      <c t="s" r="A35" s="3">
        <v>299</v>
      </c>
      <c t="n" r="H35" s="5">
        <v>-1187400</v>
      </c>
      <c t="n" r="I35" s="5">
        <v>-1049831</v>
      </c>
    </row>
    <row spans="1:9" r="36">
      <c t="s" r="A36" s="3">
        <v>300</v>
      </c>
      <c t="n" r="H36" s="5">
        <v>-342061</v>
      </c>
      <c t="n" r="I36" s="5">
        <v>-303959</v>
      </c>
    </row>
    <row spans="1:9" r="37">
      <c t="s" r="A37" s="3">
        <v>301</v>
      </c>
      <c t="n" r="H37" s="5">
        <v>-1578430</v>
      </c>
      <c t="n" r="I37" s="5">
        <v>-1899541</v>
      </c>
    </row>
    <row spans="1:9" r="38">
      <c t="s" r="A38" s="3">
        <v>302</v>
      </c>
      <c t="n" r="H38" s="5">
        <v>-254919</v>
      </c>
      <c t="n" r="I38" s="5">
        <v>-60487</v>
      </c>
    </row>
    <row spans="1:9" r="39">
      <c t="s" r="A39" s="3">
        <v>303</v>
      </c>
      <c t="n" r="H39" s="8">
        <v>17758372</v>
      </c>
      <c t="n" r="I39" s="5">
        <v>7221182</v>
      </c>
    </row>
    <row spans="1:9" r="40">
      <c t="s" r="A40" s="3">
        <v>304</v>
      </c>
    </row>
    <row spans="1:9" r="41">
      <c t="s" r="A41" s="7">
        <v>276</v>
      </c>
    </row>
    <row spans="1:9" r="42">
      <c t="s" r="A42" s="3">
        <v>282</v>
      </c>
      <c t="s" r="H42" s="3">
        <v>283</v>
      </c>
    </row>
    <row spans="1:9" r="43">
      <c t="s" r="A43" s="3">
        <v>305</v>
      </c>
    </row>
    <row spans="1:9" r="44">
      <c t="s" r="A44" s="7">
        <v>276</v>
      </c>
    </row>
    <row spans="1:9" r="45">
      <c t="s" r="A45" s="3">
        <v>282</v>
      </c>
      <c t="s" r="H45" s="3">
        <v>288</v>
      </c>
    </row>
    <row spans="1:9" r="46">
      <c t="s" r="A46" s="3">
        <v>306</v>
      </c>
    </row>
    <row spans="1:9" r="47">
      <c t="s" r="A47" s="7">
        <v>279</v>
      </c>
    </row>
    <row spans="1:9" r="48">
      <c t="s" r="A48" s="3">
        <v>280</v>
      </c>
      <c t="n" r="G48" s="8">
        <v>4000000</v>
      </c>
    </row>
    <row spans="1:9" r="49">
      <c t="s" r="A49" s="3">
        <v>307</v>
      </c>
    </row>
    <row spans="1:9" r="50">
      <c t="s" r="A50" s="7">
        <v>279</v>
      </c>
    </row>
    <row spans="1:9" r="51">
      <c t="s" r="A51" s="3">
        <v>297</v>
      </c>
      <c t="n" r="H51" s="8">
        <v>2626332</v>
      </c>
    </row>
    <row spans="1:9" r="52">
      <c t="s" r="A52" s="3">
        <v>298</v>
      </c>
      <c t="n" r="I52" s="5">
        <v>4000000</v>
      </c>
    </row>
    <row spans="1:9" r="53">
      <c t="s" r="A53" s="3">
        <v>299</v>
      </c>
      <c t="n" r="H53" s="5">
        <v>-495114</v>
      </c>
      <c t="n" r="I53" s="5">
        <v>-924468</v>
      </c>
    </row>
    <row spans="1:9" r="54">
      <c t="s" r="A54" s="3">
        <v>300</v>
      </c>
      <c t="n" r="H54" s="5">
        <v>60986</v>
      </c>
      <c t="n" r="I54" s="5">
        <v>-168445</v>
      </c>
    </row>
    <row spans="1:9" r="55">
      <c t="s" r="A55" s="3">
        <v>301</v>
      </c>
      <c t="n" r="H55" s="5">
        <v>-1097979</v>
      </c>
      <c t="n" r="I55" s="5">
        <v>-250608</v>
      </c>
    </row>
    <row spans="1:9" r="56">
      <c t="s" r="A56" s="3">
        <v>302</v>
      </c>
      <c t="n" r="H56" s="5">
        <v>-57468</v>
      </c>
      <c t="n" r="I56" s="5">
        <v>-30147</v>
      </c>
    </row>
    <row spans="1:9" r="57">
      <c t="s" r="A57" s="3">
        <v>303</v>
      </c>
      <c t="n" r="H57" s="5">
        <v>1036757</v>
      </c>
      <c t="n" r="I57" s="5">
        <v>2626332</v>
      </c>
    </row>
    <row spans="1:9" r="58">
      <c t="s" r="A58" s="3">
        <v>308</v>
      </c>
    </row>
    <row spans="1:9" r="59">
      <c t="s" r="A59" s="7">
        <v>279</v>
      </c>
    </row>
    <row spans="1:9" r="60">
      <c t="s" r="A60" s="3">
        <v>280</v>
      </c>
      <c t="n" r="F60" s="8">
        <v>4975000</v>
      </c>
    </row>
    <row spans="1:9" r="61">
      <c t="s" r="A61" s="3">
        <v>309</v>
      </c>
    </row>
    <row spans="1:9" r="62">
      <c t="s" r="A62" s="7">
        <v>279</v>
      </c>
    </row>
    <row spans="1:9" r="63">
      <c t="s" r="A63" s="3">
        <v>297</v>
      </c>
      <c t="n" r="H63" s="5">
        <v>2582389</v>
      </c>
    </row>
    <row spans="1:9" r="64">
      <c t="s" r="A64" s="3">
        <v>298</v>
      </c>
      <c t="n" r="I64" s="5">
        <v>4975000</v>
      </c>
    </row>
    <row spans="1:9" r="65">
      <c t="s" r="A65" s="3">
        <v>299</v>
      </c>
      <c t="n" r="H65" s="5">
        <v>-91523</v>
      </c>
      <c t="n" r="I65" s="5">
        <v>-87187</v>
      </c>
    </row>
    <row spans="1:9" r="66">
      <c t="s" r="A66" s="3">
        <v>300</v>
      </c>
      <c t="n" r="H66" s="5">
        <v>-418123</v>
      </c>
      <c t="n" r="I66" s="5">
        <v>-133055</v>
      </c>
    </row>
    <row spans="1:9" r="67">
      <c t="s" r="A67" s="3">
        <v>301</v>
      </c>
      <c t="n" r="H67" s="5">
        <v>-1086718</v>
      </c>
      <c t="n" r="I67" s="5">
        <v>-2162853</v>
      </c>
    </row>
    <row spans="1:9" r="68">
      <c t="s" r="A68" s="3">
        <v>302</v>
      </c>
      <c t="n" r="H68" s="5">
        <v>-35722</v>
      </c>
      <c t="n" r="I68" s="5">
        <v>-9516</v>
      </c>
    </row>
    <row spans="1:9" r="69">
      <c t="s" r="A69" s="3">
        <v>303</v>
      </c>
      <c t="n" r="H69" s="5">
        <v>950303</v>
      </c>
      <c t="n" r="I69" s="5">
        <v>2582389</v>
      </c>
    </row>
    <row spans="1:9" r="70">
      <c t="s" r="A70" s="3">
        <v>310</v>
      </c>
    </row>
    <row spans="1:9" r="71">
      <c t="s" r="A71" s="7">
        <v>279</v>
      </c>
    </row>
    <row spans="1:9" r="72">
      <c t="s" r="A72" s="3">
        <v>280</v>
      </c>
      <c t="n" r="E72" s="8">
        <v>1560000</v>
      </c>
    </row>
    <row spans="1:9" r="73">
      <c t="s" r="A73" s="3">
        <v>311</v>
      </c>
    </row>
    <row spans="1:9" r="74">
      <c t="s" r="A74" s="7">
        <v>279</v>
      </c>
    </row>
    <row spans="1:9" r="75">
      <c t="s" r="A75" s="3">
        <v>297</v>
      </c>
      <c t="n" r="H75" s="5">
        <v>2012461</v>
      </c>
    </row>
    <row spans="1:9" r="76">
      <c t="s" r="A76" s="3">
        <v>298</v>
      </c>
      <c t="n" r="I76" s="5">
        <v>1560000</v>
      </c>
    </row>
    <row spans="1:9" r="77">
      <c t="s" r="A77" s="3">
        <v>299</v>
      </c>
      <c t="n" r="H77" s="5">
        <v>-151850</v>
      </c>
      <c t="n" r="I77" s="5">
        <v>-38176</v>
      </c>
    </row>
    <row spans="1:9" r="78">
      <c t="s" r="A78" s="3">
        <v>300</v>
      </c>
      <c t="n" r="H78" s="5">
        <v>21775</v>
      </c>
      <c t="n" r="I78" s="5">
        <v>-2459</v>
      </c>
    </row>
    <row spans="1:9" r="79">
      <c t="s" r="A79" s="3">
        <v>301</v>
      </c>
      <c t="n" r="H79" s="5">
        <v>-113999</v>
      </c>
      <c t="n" r="I79" s="5">
        <v>513920</v>
      </c>
    </row>
    <row spans="1:9" r="80">
      <c t="s" r="A80" s="3">
        <v>302</v>
      </c>
      <c t="n" r="H80" s="5">
        <v>-18241</v>
      </c>
      <c t="n" r="I80" s="5">
        <v>-20824</v>
      </c>
    </row>
    <row spans="1:9" r="81">
      <c t="s" r="A81" s="3">
        <v>303</v>
      </c>
      <c t="n" r="H81" s="5">
        <v>1750146</v>
      </c>
      <c t="n" r="I81" s="8">
        <v>2012461</v>
      </c>
    </row>
    <row spans="1:9" r="82">
      <c t="s" r="A82" s="3">
        <v>312</v>
      </c>
    </row>
    <row spans="1:9" r="83">
      <c t="s" r="A83" s="7">
        <v>279</v>
      </c>
    </row>
    <row spans="1:9" r="84">
      <c t="s" r="A84" s="3">
        <v>298</v>
      </c>
      <c t="n" r="H84" s="5">
        <v>7940000</v>
      </c>
    </row>
    <row spans="1:9" r="85">
      <c t="s" r="A85" s="3">
        <v>299</v>
      </c>
      <c t="n" r="H85" s="5">
        <v>-175679</v>
      </c>
    </row>
    <row spans="1:9" r="86">
      <c t="s" r="A86" s="3">
        <v>300</v>
      </c>
      <c t="n" r="H86" s="5">
        <v>3253</v>
      </c>
    </row>
    <row spans="1:9" r="87">
      <c t="s" r="A87" s="3">
        <v>301</v>
      </c>
      <c t="n" r="H87" s="5">
        <v>137634</v>
      </c>
    </row>
    <row spans="1:9" r="88">
      <c t="s" r="A88" s="3">
        <v>302</v>
      </c>
      <c t="n" r="H88" s="5">
        <v>-115407</v>
      </c>
    </row>
    <row spans="1:9" r="89">
      <c t="s" r="A89" s="3">
        <v>303</v>
      </c>
      <c t="n" r="H89" s="5">
        <v>7789801</v>
      </c>
    </row>
    <row spans="1:9" r="90">
      <c t="s" r="A90" s="3">
        <v>313</v>
      </c>
    </row>
    <row spans="1:9" r="91">
      <c t="s" r="A91" s="7">
        <v>279</v>
      </c>
    </row>
    <row spans="1:9" r="92">
      <c t="s" r="A92" s="3">
        <v>298</v>
      </c>
      <c t="n" r="H92" s="5">
        <v>3440000</v>
      </c>
    </row>
    <row spans="1:9" r="93">
      <c t="s" r="A93" s="3">
        <v>299</v>
      </c>
      <c t="n" r="H93" s="5">
        <v>-225268</v>
      </c>
    </row>
    <row spans="1:9" r="94">
      <c t="s" r="A94" s="3">
        <v>300</v>
      </c>
      <c t="n" r="H94" s="5">
        <v>-3275</v>
      </c>
    </row>
    <row spans="1:9" r="95">
      <c t="s" r="A95" s="3">
        <v>301</v>
      </c>
      <c t="n" r="H95" s="5">
        <v>-53017</v>
      </c>
    </row>
    <row spans="1:9" r="96">
      <c t="s" r="A96" s="3">
        <v>302</v>
      </c>
      <c t="n" r="H96" s="5">
        <v>-19901</v>
      </c>
    </row>
    <row spans="1:9" r="97">
      <c t="s" r="A97" s="3">
        <v>303</v>
      </c>
      <c t="n" r="H97" s="5">
        <v>3138539</v>
      </c>
    </row>
    <row spans="1:9" r="98">
      <c t="s" r="A98" s="3">
        <v>314</v>
      </c>
    </row>
    <row spans="1:9" r="99">
      <c t="s" r="A99" s="7">
        <v>279</v>
      </c>
    </row>
    <row spans="1:9" r="100">
      <c t="s" r="A100" s="3">
        <v>298</v>
      </c>
      <c t="n" r="H100" s="5">
        <v>2520000</v>
      </c>
    </row>
    <row spans="1:9" r="101">
      <c t="s" r="A101" s="3">
        <v>299</v>
      </c>
      <c t="n" r="H101" s="5">
        <v>-47966</v>
      </c>
    </row>
    <row spans="1:9" r="102">
      <c t="s" r="A102" s="3">
        <v>300</v>
      </c>
      <c t="n" r="H102" s="5">
        <v>-6677</v>
      </c>
    </row>
    <row spans="1:9" r="103">
      <c t="s" r="A103" s="3">
        <v>301</v>
      </c>
      <c t="n" r="H103" s="5">
        <v>635649</v>
      </c>
    </row>
    <row spans="1:9" r="104">
      <c t="s" r="A104" s="3">
        <v>302</v>
      </c>
      <c t="n" r="H104" s="5">
        <v>-8180</v>
      </c>
    </row>
    <row spans="1:9" r="105">
      <c t="s" r="A105" s="3">
        <v>303</v>
      </c>
      <c t="n" r="H105" s="8">
        <v>30928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4</v>
      </c>
      <c t="s" r="B1" s="2">
        <v>2</v>
      </c>
      <c t="s" r="C1" s="2">
        <v>35</v>
      </c>
    </row>
    <row spans="1:3" r="2">
      <c t="s" r="A2" s="3">
        <v>26</v>
      </c>
    </row>
    <row spans="1:3" r="3">
      <c t="s" r="A3" s="3">
        <v>55</v>
      </c>
      <c t="n" r="B3" s="9">
        <v>0.0001</v>
      </c>
      <c t="n" r="C3" s="9">
        <v>0.0001</v>
      </c>
    </row>
    <row spans="1:3" r="4">
      <c t="s" r="A4" s="3">
        <v>56</v>
      </c>
      <c t="n" r="B4" s="5">
        <v>1500000000</v>
      </c>
      <c t="n" r="C4" s="5">
        <v>1500000000</v>
      </c>
    </row>
    <row spans="1:3" r="5">
      <c t="s" r="A5" s="3">
        <v>57</v>
      </c>
      <c t="n" r="B5" s="5">
        <v>100000000</v>
      </c>
      <c t="n" r="C5" s="5">
        <v>100000000</v>
      </c>
    </row>
    <row spans="1:3" r="6">
      <c t="s" r="A6" s="3">
        <v>58</v>
      </c>
      <c t="n" r="B6" s="5">
        <v>100000000</v>
      </c>
      <c t="n" r="C6" s="5">
        <v>100000000</v>
      </c>
    </row>
    <row spans="1:3" r="7">
      <c t="s" r="A7" s="3">
        <v>28</v>
      </c>
    </row>
    <row spans="1:3" r="8">
      <c t="s" r="A8" s="3">
        <v>55</v>
      </c>
      <c t="n" r="B8" s="9">
        <v>0.0001</v>
      </c>
      <c t="n" r="C8" s="9">
        <v>0.0001</v>
      </c>
    </row>
    <row spans="1:3" r="9">
      <c t="s" r="A9" s="3">
        <v>56</v>
      </c>
      <c t="n" r="B9" s="5">
        <v>421100</v>
      </c>
      <c t="n" r="C9" s="5">
        <v>421100</v>
      </c>
    </row>
    <row spans="1:3" r="10">
      <c t="s" r="A10" s="3">
        <v>57</v>
      </c>
      <c t="n" r="B10" s="5">
        <v>421100</v>
      </c>
      <c t="n" r="C10" s="5">
        <v>421100</v>
      </c>
    </row>
    <row spans="1:3" r="11">
      <c t="s" r="A11" s="3">
        <v>58</v>
      </c>
      <c t="n" r="B11" s="5">
        <v>421100</v>
      </c>
      <c t="n" r="C11" s="5">
        <v>421100</v>
      </c>
    </row>
    <row spans="1:3" r="12">
      <c t="s" r="A12" s="3">
        <v>29</v>
      </c>
    </row>
    <row spans="1:3" r="13">
      <c t="s" r="A13" s="3">
        <v>55</v>
      </c>
      <c t="n" r="B13" s="9">
        <v>0.0001</v>
      </c>
      <c t="n" r="C13" s="9">
        <v>0.0001</v>
      </c>
    </row>
    <row spans="1:3" r="14">
      <c t="s" r="A14" s="3">
        <v>56</v>
      </c>
      <c t="n" r="B14" s="5">
        <v>523700</v>
      </c>
      <c t="n" r="C14" s="5">
        <v>523700</v>
      </c>
    </row>
    <row spans="1:3" r="15">
      <c t="s" r="A15" s="3">
        <v>57</v>
      </c>
      <c t="n" r="B15" s="5">
        <v>523700</v>
      </c>
      <c t="n" r="C15" s="5">
        <v>523700</v>
      </c>
    </row>
    <row spans="1:3" r="16">
      <c t="s" r="A16" s="3">
        <v>58</v>
      </c>
      <c t="n" r="B16" s="5">
        <v>523700</v>
      </c>
      <c t="n" r="C16" s="5">
        <v>523700</v>
      </c>
    </row>
    <row spans="1:3" r="17">
      <c t="s" r="A17" s="3">
        <v>30</v>
      </c>
    </row>
    <row spans="1:3" r="18">
      <c t="s" r="A18" s="3">
        <v>55</v>
      </c>
      <c t="n" r="B18" s="9">
        <v>0.0001</v>
      </c>
      <c t="n" r="C18" s="9">
        <v>0.0001</v>
      </c>
    </row>
    <row spans="1:3" r="19">
      <c t="s" r="A19" s="3">
        <v>56</v>
      </c>
      <c t="n" r="B19" s="5">
        <v>164300</v>
      </c>
      <c t="n" r="C19" s="5">
        <v>164300</v>
      </c>
    </row>
    <row spans="1:3" r="20">
      <c t="s" r="A20" s="3">
        <v>57</v>
      </c>
      <c t="n" r="B20" s="5">
        <v>164300</v>
      </c>
      <c t="n" r="C20" s="5">
        <v>164300</v>
      </c>
    </row>
    <row spans="1:3" r="21">
      <c t="s" r="A21" s="3">
        <v>58</v>
      </c>
      <c t="n" r="B21" s="5">
        <v>164300</v>
      </c>
      <c t="n" r="C21" s="5">
        <v>164300</v>
      </c>
    </row>
    <row spans="1:3" r="22">
      <c t="s" r="A22" s="3">
        <v>31</v>
      </c>
    </row>
    <row spans="1:3" r="23">
      <c t="s" r="A23" s="3">
        <v>55</v>
      </c>
      <c t="n" r="B23" s="9">
        <v>0.0001</v>
      </c>
    </row>
    <row spans="1:3" r="24">
      <c t="s" r="A24" s="3">
        <v>56</v>
      </c>
      <c t="n" r="B24" s="5">
        <v>835800</v>
      </c>
    </row>
    <row spans="1:3" r="25">
      <c t="s" r="A25" s="3">
        <v>57</v>
      </c>
      <c t="n" r="B25" s="5">
        <v>835800</v>
      </c>
    </row>
    <row spans="1:3" r="26">
      <c t="s" r="A26" s="3">
        <v>58</v>
      </c>
      <c t="n" r="B26" s="5">
        <v>835800</v>
      </c>
    </row>
    <row spans="1:3" r="27">
      <c t="s" r="A27" s="3">
        <v>32</v>
      </c>
    </row>
    <row spans="1:3" r="28">
      <c t="s" r="A28" s="3">
        <v>55</v>
      </c>
      <c t="n" r="B28" s="9">
        <v>0.0001</v>
      </c>
    </row>
    <row spans="1:3" r="29">
      <c t="s" r="A29" s="3">
        <v>56</v>
      </c>
      <c t="n" r="B29" s="5">
        <v>362200</v>
      </c>
    </row>
    <row spans="1:3" r="30">
      <c t="s" r="A30" s="3">
        <v>57</v>
      </c>
      <c t="n" r="B30" s="5">
        <v>362200</v>
      </c>
    </row>
    <row spans="1:3" r="31">
      <c t="s" r="A31" s="3">
        <v>58</v>
      </c>
      <c t="n" r="B31" s="5">
        <v>362200</v>
      </c>
    </row>
    <row spans="1:3" r="32">
      <c t="s" r="A32" s="3">
        <v>33</v>
      </c>
    </row>
    <row spans="1:3" r="33">
      <c t="s" r="A33" s="3">
        <v>55</v>
      </c>
      <c t="n" r="B33" s="9">
        <v>0.0001</v>
      </c>
    </row>
    <row spans="1:3" r="34">
      <c t="s" r="A34" s="3">
        <v>56</v>
      </c>
      <c t="n" r="B34" s="5">
        <v>268100</v>
      </c>
    </row>
    <row spans="1:3" r="35">
      <c t="s" r="A35" s="3">
        <v>57</v>
      </c>
      <c t="n" r="B35" s="5">
        <v>268100</v>
      </c>
    </row>
    <row spans="1:3" r="36">
      <c t="s" r="A36" s="3">
        <v>58</v>
      </c>
      <c t="n" r="B36" s="5">
        <v>268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15</v>
      </c>
      <c t="s" r="B1" s="2">
        <v>1</v>
      </c>
    </row>
    <row spans="1:3" r="2">
      <c t="s" r="B2" s="2">
        <v>2</v>
      </c>
      <c t="s" r="C2" s="2">
        <v>35</v>
      </c>
    </row>
    <row spans="1:3" r="3">
      <c t="s" r="A3" s="7">
        <v>316</v>
      </c>
    </row>
    <row spans="1:3" r="4">
      <c t="s" r="A4" s="3">
        <v>317</v>
      </c>
      <c t="n" r="B4" s="8">
        <v>678000</v>
      </c>
      <c t="n" r="C4" s="8">
        <v>971000</v>
      </c>
    </row>
    <row spans="1:3" r="5">
      <c t="s" r="A5" s="3">
        <v>318</v>
      </c>
      <c t="n" r="B5" s="5">
        <v>6320000</v>
      </c>
      <c t="n" r="C5" s="5">
        <v>3494000</v>
      </c>
    </row>
    <row spans="1:3" r="6">
      <c t="s" r="A6" s="3">
        <v>319</v>
      </c>
      <c t="n" r="B6" s="8">
        <v>-6998000</v>
      </c>
      <c t="n" r="C6" s="5">
        <v>-4465000</v>
      </c>
    </row>
    <row spans="1:3" r="7">
      <c t="s" r="A7" s="3">
        <v>320</v>
      </c>
      <c t="s" r="B7" s="3">
        <v>219</v>
      </c>
    </row>
    <row spans="1:3" r="8">
      <c t="s" r="A8" s="3">
        <v>321</v>
      </c>
      <c t="s" r="B8" s="3">
        <v>221</v>
      </c>
    </row>
    <row spans="1:3" r="9">
      <c t="s" r="A9" s="3">
        <v>322</v>
      </c>
      <c t="n" r="B9" s="8">
        <v>6320000</v>
      </c>
    </row>
    <row spans="1:3" r="10">
      <c t="s" r="A10" s="3">
        <v>323</v>
      </c>
      <c t="n" r="B10" s="5">
        <v>0</v>
      </c>
      <c t="n" r="C10" s="8">
        <v>0</v>
      </c>
    </row>
    <row spans="1:3" r="11">
      <c t="n" r="A11" s="5">
        <v>2032</v>
      </c>
    </row>
    <row spans="1:3" r="12">
      <c t="s" r="A12" s="7">
        <v>316</v>
      </c>
    </row>
    <row spans="1:3" r="13">
      <c t="s" r="A13" s="3">
        <v>322</v>
      </c>
      <c t="n" r="B13" s="5">
        <v>460000</v>
      </c>
    </row>
    <row spans="1:3" r="14">
      <c t="n" r="A14" s="5">
        <v>2033</v>
      </c>
    </row>
    <row spans="1:3" r="15">
      <c t="s" r="A15" s="7">
        <v>316</v>
      </c>
    </row>
    <row spans="1:3" r="16">
      <c t="s" r="A16" s="3">
        <v>322</v>
      </c>
      <c t="n" r="B16" s="5">
        <v>1182000</v>
      </c>
    </row>
    <row spans="1:3" r="17">
      <c t="n" r="A17" s="5">
        <v>2034</v>
      </c>
    </row>
    <row spans="1:3" r="18">
      <c t="s" r="A18" s="7">
        <v>316</v>
      </c>
    </row>
    <row spans="1:3" r="19">
      <c t="s" r="A19" s="3">
        <v>322</v>
      </c>
      <c t="n" r="B19" s="5">
        <v>1767000</v>
      </c>
    </row>
    <row spans="1:3" r="20">
      <c t="n" r="A20" s="5">
        <v>2035</v>
      </c>
    </row>
    <row spans="1:3" r="21">
      <c t="s" r="A21" s="7">
        <v>316</v>
      </c>
    </row>
    <row spans="1:3" r="22">
      <c t="s" r="A22" s="3">
        <v>322</v>
      </c>
      <c t="n" r="B22" s="5">
        <v>2911000</v>
      </c>
    </row>
    <row spans="1:3" r="23">
      <c t="s" r="A23" s="3">
        <v>324</v>
      </c>
    </row>
    <row spans="1:3" r="24">
      <c t="s" r="A24" s="7">
        <v>316</v>
      </c>
    </row>
    <row spans="1:3" r="25">
      <c t="s" r="A25" s="3">
        <v>322</v>
      </c>
      <c t="n" r="B25" s="5">
        <v>5142000</v>
      </c>
    </row>
    <row spans="1:3" r="26">
      <c t="s" r="A26" s="3">
        <v>325</v>
      </c>
    </row>
    <row spans="1:3" r="27">
      <c t="s" r="A27" s="7">
        <v>316</v>
      </c>
    </row>
    <row spans="1:3" r="28">
      <c t="s" r="A28" s="3">
        <v>322</v>
      </c>
      <c t="n" r="B28" s="8">
        <v>117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5"/>
  </cols>
  <sheetData>
    <row spans="1:4" r="1">
      <c t="s" r="A1" s="1">
        <v>326</v>
      </c>
      <c t="s" r="B1" s="2">
        <v>199</v>
      </c>
      <c t="s" r="C1" s="2">
        <v>1</v>
      </c>
    </row>
    <row spans="1:4" r="2">
      <c t="s" r="B2" s="2">
        <v>200</v>
      </c>
      <c t="s" r="C2" s="2">
        <v>327</v>
      </c>
      <c t="s" r="D2" s="2">
        <v>275</v>
      </c>
    </row>
    <row spans="1:4" r="3">
      <c t="s" r="A3" s="7">
        <v>328</v>
      </c>
    </row>
    <row spans="1:4" r="4">
      <c t="s" r="A4" s="3">
        <v>329</v>
      </c>
      <c t="n" r="C4" s="5">
        <v>0</v>
      </c>
    </row>
    <row spans="1:4" r="5">
      <c t="s" r="A5" s="3">
        <v>330</v>
      </c>
      <c t="n" r="C5" s="5">
        <v>7</v>
      </c>
    </row>
    <row spans="1:4" r="6">
      <c t="s" r="A6" s="3">
        <v>278</v>
      </c>
      <c t="n" r="C6" s="5">
        <v>6</v>
      </c>
      <c t="n" r="D6" s="5">
        <v>3</v>
      </c>
    </row>
    <row spans="1:4" r="7">
      <c t="s" r="A7" s="3">
        <v>331</v>
      </c>
      <c t="n" r="C7" s="8">
        <v>-1904091</v>
      </c>
      <c t="n" r="D7" s="8">
        <v>-2203500</v>
      </c>
    </row>
    <row spans="1:4" r="8">
      <c t="s" r="A8" s="3">
        <v>332</v>
      </c>
      <c t="n" r="C8" s="5">
        <v>4098843</v>
      </c>
      <c t="n" r="D8" s="5">
        <v>4051221</v>
      </c>
    </row>
    <row spans="1:4" r="9">
      <c t="s" r="A9" s="3">
        <v>333</v>
      </c>
      <c t="n" r="C9" s="5">
        <v>-6002934</v>
      </c>
      <c t="n" r="D9" s="5">
        <v>-6254721</v>
      </c>
    </row>
    <row spans="1:4" r="10">
      <c t="s" r="A10" s="3">
        <v>69</v>
      </c>
      <c t="n" r="C10" s="8">
        <v>-6002934</v>
      </c>
      <c t="n" r="D10" s="5">
        <v>-6254721</v>
      </c>
    </row>
    <row spans="1:4" r="11">
      <c t="s" r="A11" s="3">
        <v>204</v>
      </c>
      <c t="s" r="C11" s="3">
        <v>205</v>
      </c>
    </row>
    <row spans="1:4" r="12">
      <c t="s" r="A12" s="3">
        <v>334</v>
      </c>
      <c t="n" r="C12" s="8">
        <v>1247887</v>
      </c>
      <c t="n" r="D12" s="5">
        <v>1049831</v>
      </c>
    </row>
    <row spans="1:4" r="13">
      <c t="s" r="A13" s="3">
        <v>206</v>
      </c>
      <c t="n" r="B13" s="8">
        <v>0</v>
      </c>
    </row>
    <row spans="1:4" r="14">
      <c t="s" r="A14" s="3">
        <v>335</v>
      </c>
    </row>
    <row spans="1:4" r="15">
      <c t="s" r="A15" s="7">
        <v>328</v>
      </c>
    </row>
    <row spans="1:4" r="16">
      <c t="s" r="A16" s="3">
        <v>331</v>
      </c>
      <c t="n" r="C16" s="5">
        <v>-1904091</v>
      </c>
      <c t="n" r="D16" s="5">
        <v>-2203500</v>
      </c>
    </row>
    <row spans="1:4" r="17">
      <c t="s" r="A17" s="3">
        <v>332</v>
      </c>
      <c t="n" r="C17" s="5">
        <v>4098843</v>
      </c>
      <c t="n" r="D17" s="5">
        <v>4051221</v>
      </c>
    </row>
    <row spans="1:4" r="18">
      <c t="s" r="A18" s="3">
        <v>333</v>
      </c>
      <c t="n" r="C18" s="8">
        <v>-6002934</v>
      </c>
      <c t="n" r="D18" s="8">
        <v>-6254721</v>
      </c>
    </row>
    <row spans="1:4" r="19">
      <c t="s" r="A19" s="3">
        <v>336</v>
      </c>
      <c t="s" r="C19" s="3">
        <v>205</v>
      </c>
      <c t="s" r="D19" s="3">
        <v>205</v>
      </c>
    </row>
    <row spans="1:4" r="20">
      <c t="s" r="A20" s="3">
        <v>337</v>
      </c>
      <c t="s" r="C20" s="3">
        <v>338</v>
      </c>
      <c t="s" r="D20" s="3">
        <v>338</v>
      </c>
    </row>
    <row spans="1:4" r="21">
      <c t="s" r="A21" s="3">
        <v>204</v>
      </c>
      <c t="s" r="C21" s="3">
        <v>205</v>
      </c>
      <c t="s" r="D21" s="3">
        <v>205</v>
      </c>
    </row>
    <row spans="1:4" r="22">
      <c t="s" r="A22" s="3">
        <v>334</v>
      </c>
      <c t="n" r="C22" s="8">
        <v>1264287</v>
      </c>
      <c t="n" r="D22" s="8">
        <v>1049831</v>
      </c>
    </row>
    <row spans="1:4" r="23">
      <c t="s" r="A23" s="3">
        <v>206</v>
      </c>
      <c t="n" r="C23" s="5">
        <v>63214</v>
      </c>
      <c t="n" r="D23" s="5">
        <v>52492</v>
      </c>
    </row>
    <row spans="1:4" r="24">
      <c t="s" r="A24" s="3">
        <v>339</v>
      </c>
    </row>
    <row spans="1:4" r="25">
      <c t="s" r="A25" s="7">
        <v>328</v>
      </c>
    </row>
    <row spans="1:4" r="26">
      <c t="s" r="A26" s="3">
        <v>332</v>
      </c>
      <c t="n" r="C26" s="5">
        <v>4098843</v>
      </c>
      <c t="n" r="D26" s="5">
        <v>4051221</v>
      </c>
    </row>
    <row spans="1:4" r="27">
      <c t="s" r="A27" s="3">
        <v>306</v>
      </c>
    </row>
    <row spans="1:4" r="28">
      <c t="s" r="A28" s="7">
        <v>328</v>
      </c>
    </row>
    <row spans="1:4" r="29">
      <c t="s" r="A29" s="3">
        <v>334</v>
      </c>
      <c t="n" r="C29" s="5">
        <v>541661</v>
      </c>
      <c t="n" r="D29" s="5">
        <v>924468</v>
      </c>
    </row>
    <row spans="1:4" r="30">
      <c t="s" r="A30" s="3">
        <v>206</v>
      </c>
      <c t="n" r="C30" s="5">
        <v>27083</v>
      </c>
      <c t="n" r="D30" s="5">
        <v>46224</v>
      </c>
    </row>
    <row spans="1:4" r="31">
      <c t="s" r="A31" s="3">
        <v>308</v>
      </c>
    </row>
    <row spans="1:4" r="32">
      <c t="s" r="A32" s="7">
        <v>328</v>
      </c>
    </row>
    <row spans="1:4" r="33">
      <c t="s" r="A33" s="3">
        <v>334</v>
      </c>
      <c t="n" r="C33" s="5">
        <v>101040</v>
      </c>
      <c t="n" r="D33" s="5">
        <v>87187</v>
      </c>
    </row>
    <row spans="1:4" r="34">
      <c t="s" r="A34" s="3">
        <v>206</v>
      </c>
      <c t="n" r="C34" s="5">
        <v>5052</v>
      </c>
      <c t="n" r="D34" s="5">
        <v>4360</v>
      </c>
    </row>
    <row spans="1:4" r="35">
      <c t="s" r="A35" s="3">
        <v>310</v>
      </c>
    </row>
    <row spans="1:4" r="36">
      <c t="s" r="A36" s="7">
        <v>328</v>
      </c>
    </row>
    <row spans="1:4" r="37">
      <c t="s" r="A37" s="3">
        <v>334</v>
      </c>
      <c t="n" r="C37" s="5">
        <v>172673</v>
      </c>
      <c t="n" r="D37" s="5">
        <v>38176</v>
      </c>
    </row>
    <row spans="1:4" r="38">
      <c t="s" r="A38" s="3">
        <v>206</v>
      </c>
      <c t="n" r="C38" s="5">
        <v>8634</v>
      </c>
      <c t="n" r="D38" s="5">
        <v>1908</v>
      </c>
    </row>
    <row spans="1:4" r="39">
      <c t="s" r="A39" s="3">
        <v>340</v>
      </c>
    </row>
    <row spans="1:4" r="40">
      <c t="s" r="A40" s="7">
        <v>328</v>
      </c>
    </row>
    <row spans="1:4" r="41">
      <c t="s" r="A41" s="3">
        <v>334</v>
      </c>
      <c t="n" r="C41" s="5">
        <v>175679</v>
      </c>
    </row>
    <row spans="1:4" r="42">
      <c t="s" r="A42" s="3">
        <v>206</v>
      </c>
      <c t="n" r="C42" s="5">
        <v>8784</v>
      </c>
    </row>
    <row spans="1:4" r="43">
      <c t="s" r="A43" s="3">
        <v>341</v>
      </c>
    </row>
    <row spans="1:4" r="44">
      <c t="s" r="A44" s="7">
        <v>328</v>
      </c>
    </row>
    <row spans="1:4" r="45">
      <c t="s" r="A45" s="3">
        <v>334</v>
      </c>
      <c t="n" r="C45" s="5">
        <v>225268</v>
      </c>
    </row>
    <row spans="1:4" r="46">
      <c t="s" r="A46" s="3">
        <v>206</v>
      </c>
      <c t="n" r="C46" s="5">
        <v>11263</v>
      </c>
    </row>
    <row spans="1:4" r="47">
      <c t="s" r="A47" s="3">
        <v>342</v>
      </c>
    </row>
    <row spans="1:4" r="48">
      <c t="s" r="A48" s="7">
        <v>328</v>
      </c>
    </row>
    <row spans="1:4" r="49">
      <c t="s" r="A49" s="3">
        <v>334</v>
      </c>
      <c t="n" r="C49" s="5">
        <v>47966</v>
      </c>
    </row>
    <row spans="1:4" r="50">
      <c t="s" r="A50" s="3">
        <v>206</v>
      </c>
      <c t="n" r="C50" s="5">
        <v>2398</v>
      </c>
    </row>
    <row spans="1:4" r="51">
      <c t="s" r="A51" s="3">
        <v>343</v>
      </c>
    </row>
    <row spans="1:4" r="52">
      <c t="s" r="A52" s="7">
        <v>328</v>
      </c>
    </row>
    <row spans="1:4" r="53">
      <c t="s" r="A53" s="3">
        <v>331</v>
      </c>
      <c t="n" r="C53" s="5">
        <v>-95205</v>
      </c>
      <c t="n" r="D53" s="5">
        <v>-110175</v>
      </c>
    </row>
    <row spans="1:4" r="54">
      <c t="s" r="A54" s="3">
        <v>332</v>
      </c>
      <c t="n" r="C54" s="5">
        <v>3966733</v>
      </c>
      <c t="n" r="D54" s="5">
        <v>3939908</v>
      </c>
    </row>
    <row spans="1:4" r="55">
      <c t="s" r="A55" s="3">
        <v>333</v>
      </c>
      <c t="n" r="C55" s="5">
        <v>-4061938</v>
      </c>
      <c t="n" r="D55" s="5">
        <v>-4050083</v>
      </c>
    </row>
    <row spans="1:4" r="56">
      <c t="s" r="A56" s="3">
        <v>206</v>
      </c>
      <c t="n" r="C56" s="5">
        <v>3161</v>
      </c>
      <c t="n" r="D56" s="5">
        <v>2624</v>
      </c>
    </row>
    <row spans="1:4" r="57">
      <c t="s" r="A57" s="3">
        <v>344</v>
      </c>
    </row>
    <row spans="1:4" r="58">
      <c t="s" r="A58" s="7">
        <v>328</v>
      </c>
    </row>
    <row spans="1:4" r="59">
      <c t="s" r="A59" s="3">
        <v>332</v>
      </c>
      <c t="n" r="C59" s="5">
        <v>4026786</v>
      </c>
      <c t="n" r="D59" s="5">
        <v>3989774</v>
      </c>
    </row>
    <row spans="1:4" r="60">
      <c t="s" r="A60" s="3">
        <v>345</v>
      </c>
    </row>
    <row spans="1:4" r="61">
      <c t="s" r="A61" s="7">
        <v>328</v>
      </c>
    </row>
    <row spans="1:4" r="62">
      <c t="s" r="A62" s="3">
        <v>332</v>
      </c>
      <c t="n" r="C62" s="5">
        <v>-60053</v>
      </c>
      <c t="n" r="D62" s="5">
        <v>-49866</v>
      </c>
    </row>
    <row spans="1:4" r="63">
      <c t="s" r="A63" s="3">
        <v>346</v>
      </c>
    </row>
    <row spans="1:4" r="64">
      <c t="s" r="A64" s="7">
        <v>328</v>
      </c>
    </row>
    <row spans="1:4" r="65">
      <c t="s" r="A65" s="3">
        <v>206</v>
      </c>
      <c t="n" r="C65" s="5">
        <v>1354</v>
      </c>
      <c t="n" r="D65" s="5">
        <v>2311</v>
      </c>
    </row>
    <row spans="1:4" r="66">
      <c t="s" r="A66" s="3">
        <v>347</v>
      </c>
    </row>
    <row spans="1:4" r="67">
      <c t="s" r="A67" s="7">
        <v>328</v>
      </c>
    </row>
    <row spans="1:4" r="68">
      <c t="s" r="A68" s="3">
        <v>206</v>
      </c>
      <c t="n" r="C68" s="5">
        <v>253</v>
      </c>
      <c t="n" r="D68" s="5">
        <v>218</v>
      </c>
    </row>
    <row spans="1:4" r="69">
      <c t="s" r="A69" s="3">
        <v>348</v>
      </c>
    </row>
    <row spans="1:4" r="70">
      <c t="s" r="A70" s="7">
        <v>328</v>
      </c>
    </row>
    <row spans="1:4" r="71">
      <c t="s" r="A71" s="3">
        <v>206</v>
      </c>
      <c t="n" r="C71" s="5">
        <v>432</v>
      </c>
      <c t="n" r="D71" s="5">
        <v>95</v>
      </c>
    </row>
    <row spans="1:4" r="72">
      <c t="s" r="A72" s="3">
        <v>349</v>
      </c>
    </row>
    <row spans="1:4" r="73">
      <c t="s" r="A73" s="7">
        <v>328</v>
      </c>
    </row>
    <row spans="1:4" r="74">
      <c t="s" r="A74" s="3">
        <v>206</v>
      </c>
      <c t="n" r="C74" s="5">
        <v>439</v>
      </c>
    </row>
    <row spans="1:4" r="75">
      <c t="s" r="A75" s="3">
        <v>350</v>
      </c>
    </row>
    <row spans="1:4" r="76">
      <c t="s" r="A76" s="7">
        <v>328</v>
      </c>
    </row>
    <row spans="1:4" r="77">
      <c t="s" r="A77" s="3">
        <v>206</v>
      </c>
      <c t="n" r="C77" s="5">
        <v>563</v>
      </c>
    </row>
    <row spans="1:4" r="78">
      <c t="s" r="A78" s="3">
        <v>351</v>
      </c>
    </row>
    <row spans="1:4" r="79">
      <c t="s" r="A79" s="7">
        <v>328</v>
      </c>
    </row>
    <row spans="1:4" r="80">
      <c t="s" r="A80" s="3">
        <v>206</v>
      </c>
      <c t="n" r="C80" s="5">
        <v>120</v>
      </c>
    </row>
    <row spans="1:4" r="81">
      <c t="s" r="A81" s="3">
        <v>352</v>
      </c>
    </row>
    <row spans="1:4" r="82">
      <c t="s" r="A82" s="7">
        <v>328</v>
      </c>
    </row>
    <row spans="1:4" r="83">
      <c t="s" r="A83" s="3">
        <v>206</v>
      </c>
      <c t="n" r="C83" s="5">
        <v>60053</v>
      </c>
      <c t="n" r="D83" s="5">
        <v>49868</v>
      </c>
    </row>
    <row spans="1:4" r="84">
      <c t="s" r="A84" s="3">
        <v>353</v>
      </c>
    </row>
    <row spans="1:4" r="85">
      <c t="s" r="A85" s="7">
        <v>328</v>
      </c>
    </row>
    <row spans="1:4" r="86">
      <c t="s" r="A86" s="3">
        <v>206</v>
      </c>
      <c t="n" r="C86" s="5">
        <v>25729</v>
      </c>
      <c t="n" r="D86" s="5">
        <v>43913</v>
      </c>
    </row>
    <row spans="1:4" r="87">
      <c t="s" r="A87" s="3">
        <v>354</v>
      </c>
    </row>
    <row spans="1:4" r="88">
      <c t="s" r="A88" s="7">
        <v>328</v>
      </c>
    </row>
    <row spans="1:4" r="89">
      <c t="s" r="A89" s="3">
        <v>206</v>
      </c>
      <c t="n" r="C89" s="5">
        <v>4799</v>
      </c>
      <c t="n" r="D89" s="5">
        <v>4142</v>
      </c>
    </row>
    <row spans="1:4" r="90">
      <c t="s" r="A90" s="3">
        <v>355</v>
      </c>
    </row>
    <row spans="1:4" r="91">
      <c t="s" r="A91" s="7">
        <v>328</v>
      </c>
    </row>
    <row spans="1:4" r="92">
      <c t="s" r="A92" s="3">
        <v>206</v>
      </c>
      <c t="n" r="C92" s="5">
        <v>8202</v>
      </c>
      <c t="n" r="D92" s="5">
        <v>1813</v>
      </c>
    </row>
    <row spans="1:4" r="93">
      <c t="s" r="A93" s="3">
        <v>356</v>
      </c>
    </row>
    <row spans="1:4" r="94">
      <c t="s" r="A94" s="7">
        <v>328</v>
      </c>
    </row>
    <row spans="1:4" r="95">
      <c t="s" r="A95" s="3">
        <v>206</v>
      </c>
      <c t="n" r="C95" s="5">
        <v>8345</v>
      </c>
    </row>
    <row spans="1:4" r="96">
      <c t="s" r="A96" s="3">
        <v>357</v>
      </c>
    </row>
    <row spans="1:4" r="97">
      <c t="s" r="A97" s="7">
        <v>328</v>
      </c>
    </row>
    <row spans="1:4" r="98">
      <c t="s" r="A98" s="3">
        <v>206</v>
      </c>
      <c t="n" r="C98" s="5">
        <v>10700</v>
      </c>
    </row>
    <row spans="1:4" r="99">
      <c t="s" r="A99" s="3">
        <v>358</v>
      </c>
    </row>
    <row spans="1:4" r="100">
      <c t="s" r="A100" s="7">
        <v>328</v>
      </c>
    </row>
    <row spans="1:4" r="101">
      <c t="s" r="A101" s="3">
        <v>206</v>
      </c>
      <c t="n" r="C101" s="5">
        <v>2278</v>
      </c>
    </row>
    <row spans="1:4" r="102">
      <c t="s" r="A102" s="3">
        <v>359</v>
      </c>
    </row>
    <row spans="1:4" r="103">
      <c t="s" r="A103" s="7">
        <v>328</v>
      </c>
    </row>
    <row spans="1:4" r="104">
      <c t="s" r="A104" s="3">
        <v>331</v>
      </c>
      <c t="n" r="C104" s="5">
        <v>-969564</v>
      </c>
      <c t="n" r="D104" s="5">
        <v>-398100</v>
      </c>
    </row>
    <row spans="1:4" r="105">
      <c t="s" r="A105" s="3">
        <v>332</v>
      </c>
      <c t="n" r="C105" s="5">
        <v>56603</v>
      </c>
      <c t="n" r="D105" s="5">
        <v>98157</v>
      </c>
    </row>
    <row spans="1:4" r="106">
      <c t="s" r="A106" s="3">
        <v>333</v>
      </c>
      <c t="n" r="C106" s="5">
        <v>-1026167</v>
      </c>
      <c t="n" r="D106" s="5">
        <v>-496257</v>
      </c>
    </row>
    <row spans="1:4" r="107">
      <c t="s" r="A107" s="3">
        <v>360</v>
      </c>
    </row>
    <row spans="1:4" r="108">
      <c t="s" r="A108" s="7">
        <v>328</v>
      </c>
    </row>
    <row spans="1:4" r="109">
      <c t="s" r="A109" s="3">
        <v>332</v>
      </c>
      <c t="n" r="C109" s="5">
        <v>30874</v>
      </c>
      <c t="n" r="D109" s="5">
        <v>54245</v>
      </c>
    </row>
    <row spans="1:4" r="110">
      <c t="s" r="A110" s="3">
        <v>361</v>
      </c>
    </row>
    <row spans="1:4" r="111">
      <c t="s" r="A111" s="7">
        <v>328</v>
      </c>
    </row>
    <row spans="1:4" r="112">
      <c t="s" r="A112" s="3">
        <v>332</v>
      </c>
      <c t="n" r="C112" s="5">
        <v>25729</v>
      </c>
      <c t="n" r="D112" s="5">
        <v>43912</v>
      </c>
    </row>
    <row spans="1:4" r="113">
      <c t="s" r="A113" s="3">
        <v>362</v>
      </c>
    </row>
    <row spans="1:4" r="114">
      <c t="s" r="A114" s="7">
        <v>328</v>
      </c>
    </row>
    <row spans="1:4" r="115">
      <c t="s" r="A115" s="3">
        <v>331</v>
      </c>
      <c t="n" r="C115" s="5">
        <v>-1429598</v>
      </c>
      <c t="n" r="D115" s="5">
        <v>-2181112</v>
      </c>
    </row>
    <row spans="1:4" r="116">
      <c t="s" r="A116" s="3">
        <v>332</v>
      </c>
      <c t="n" r="C116" s="5">
        <v>10560</v>
      </c>
      <c t="n" r="D116" s="5">
        <v>9167</v>
      </c>
    </row>
    <row spans="1:4" r="117">
      <c t="s" r="A117" s="3">
        <v>333</v>
      </c>
      <c t="n" r="C117" s="5">
        <v>-1440158</v>
      </c>
      <c t="n" r="D117" s="5">
        <v>-2190279</v>
      </c>
    </row>
    <row spans="1:4" r="118">
      <c t="s" r="A118" s="3">
        <v>363</v>
      </c>
    </row>
    <row spans="1:4" r="119">
      <c t="s" r="A119" s="7">
        <v>328</v>
      </c>
    </row>
    <row spans="1:4" r="120">
      <c t="s" r="A120" s="3">
        <v>332</v>
      </c>
      <c t="n" r="C120" s="5">
        <v>5761</v>
      </c>
      <c t="n" r="D120" s="5">
        <v>5026</v>
      </c>
    </row>
    <row spans="1:4" r="121">
      <c t="s" r="A121" s="3">
        <v>364</v>
      </c>
    </row>
    <row spans="1:4" r="122">
      <c t="s" r="A122" s="7">
        <v>328</v>
      </c>
    </row>
    <row spans="1:4" r="123">
      <c t="s" r="A123" s="3">
        <v>332</v>
      </c>
      <c t="n" r="C123" s="5">
        <v>4799</v>
      </c>
      <c t="n" r="D123" s="5">
        <v>4141</v>
      </c>
    </row>
    <row spans="1:4" r="124">
      <c t="s" r="A124" s="3">
        <v>365</v>
      </c>
    </row>
    <row spans="1:4" r="125">
      <c t="s" r="A125" s="7">
        <v>328</v>
      </c>
    </row>
    <row spans="1:4" r="126">
      <c t="s" r="A126" s="3">
        <v>331</v>
      </c>
      <c t="n" r="C126" s="5">
        <v>-87613</v>
      </c>
      <c t="n" r="D126" s="5">
        <v>485887</v>
      </c>
    </row>
    <row spans="1:4" r="127">
      <c t="s" r="A127" s="3">
        <v>332</v>
      </c>
      <c t="n" r="C127" s="5">
        <v>18035</v>
      </c>
      <c t="n" r="D127" s="5">
        <v>3989</v>
      </c>
    </row>
    <row spans="1:4" r="128">
      <c t="s" r="A128" s="3">
        <v>333</v>
      </c>
      <c t="n" r="C128" s="5">
        <v>-105648</v>
      </c>
      <c t="n" r="D128" s="5">
        <v>481898</v>
      </c>
    </row>
    <row spans="1:4" r="129">
      <c t="s" r="A129" s="3">
        <v>366</v>
      </c>
    </row>
    <row spans="1:4" r="130">
      <c t="s" r="A130" s="7">
        <v>328</v>
      </c>
    </row>
    <row spans="1:4" r="131">
      <c t="s" r="A131" s="3">
        <v>332</v>
      </c>
      <c t="n" r="C131" s="5">
        <v>9833</v>
      </c>
      <c t="n" r="D131" s="5">
        <v>2176</v>
      </c>
    </row>
    <row spans="1:4" r="132">
      <c t="s" r="A132" s="3">
        <v>367</v>
      </c>
    </row>
    <row spans="1:4" r="133">
      <c t="s" r="A133" s="7">
        <v>328</v>
      </c>
    </row>
    <row spans="1:4" r="134">
      <c t="s" r="A134" s="3">
        <v>332</v>
      </c>
      <c t="n" r="C134" s="5">
        <v>8202</v>
      </c>
      <c t="n" r="D134" s="8">
        <v>1813</v>
      </c>
    </row>
    <row spans="1:4" r="135">
      <c t="s" r="A135" s="3">
        <v>368</v>
      </c>
    </row>
    <row spans="1:4" r="136">
      <c t="s" r="A136" s="7">
        <v>328</v>
      </c>
    </row>
    <row spans="1:4" r="137">
      <c t="s" r="A137" s="3">
        <v>331</v>
      </c>
      <c t="n" r="C137" s="5">
        <v>133843</v>
      </c>
    </row>
    <row spans="1:4" r="138">
      <c t="s" r="A138" s="3">
        <v>332</v>
      </c>
      <c t="n" r="C138" s="5">
        <v>18359</v>
      </c>
    </row>
    <row spans="1:4" r="139">
      <c t="s" r="A139" s="3">
        <v>333</v>
      </c>
      <c t="n" r="C139" s="5">
        <v>115484</v>
      </c>
    </row>
    <row spans="1:4" r="140">
      <c t="s" r="A140" s="3">
        <v>369</v>
      </c>
    </row>
    <row spans="1:4" r="141">
      <c t="s" r="A141" s="7">
        <v>328</v>
      </c>
    </row>
    <row spans="1:4" r="142">
      <c t="s" r="A142" s="3">
        <v>332</v>
      </c>
      <c t="n" r="C142" s="5">
        <v>10014</v>
      </c>
    </row>
    <row spans="1:4" r="143">
      <c t="s" r="A143" s="3">
        <v>370</v>
      </c>
    </row>
    <row spans="1:4" r="144">
      <c t="s" r="A144" s="7">
        <v>328</v>
      </c>
    </row>
    <row spans="1:4" r="145">
      <c t="s" r="A145" s="3">
        <v>332</v>
      </c>
      <c t="n" r="C145" s="5">
        <v>8345</v>
      </c>
    </row>
    <row spans="1:4" r="146">
      <c t="s" r="A146" s="3">
        <v>371</v>
      </c>
    </row>
    <row spans="1:4" r="147">
      <c t="s" r="A147" s="7">
        <v>328</v>
      </c>
    </row>
    <row spans="1:4" r="148">
      <c t="s" r="A148" s="3">
        <v>331</v>
      </c>
      <c t="n" r="C148" s="5">
        <v>-53477</v>
      </c>
    </row>
    <row spans="1:4" r="149">
      <c t="s" r="A149" s="3">
        <v>332</v>
      </c>
      <c t="n" r="C149" s="5">
        <v>23541</v>
      </c>
    </row>
    <row spans="1:4" r="150">
      <c t="s" r="A150" s="3">
        <v>333</v>
      </c>
      <c t="n" r="C150" s="5">
        <v>-77018</v>
      </c>
    </row>
    <row spans="1:4" r="151">
      <c t="s" r="A151" s="3">
        <v>372</v>
      </c>
    </row>
    <row spans="1:4" r="152">
      <c t="s" r="A152" s="7">
        <v>328</v>
      </c>
    </row>
    <row spans="1:4" r="153">
      <c t="s" r="A153" s="3">
        <v>332</v>
      </c>
      <c t="n" r="C153" s="5">
        <v>12841</v>
      </c>
    </row>
    <row spans="1:4" r="154">
      <c t="s" r="A154" s="3">
        <v>373</v>
      </c>
    </row>
    <row spans="1:4" r="155">
      <c t="s" r="A155" s="7">
        <v>328</v>
      </c>
    </row>
    <row spans="1:4" r="156">
      <c t="s" r="A156" s="3">
        <v>332</v>
      </c>
      <c t="n" r="C156" s="5">
        <v>10700</v>
      </c>
    </row>
    <row spans="1:4" r="157">
      <c t="s" r="A157" s="3">
        <v>374</v>
      </c>
    </row>
    <row spans="1:4" r="158">
      <c t="s" r="A158" s="7">
        <v>328</v>
      </c>
    </row>
    <row spans="1:4" r="159">
      <c t="s" r="A159" s="3">
        <v>331</v>
      </c>
      <c t="n" r="C159" s="5">
        <v>597523</v>
      </c>
    </row>
    <row spans="1:4" r="160">
      <c t="s" r="A160" s="3">
        <v>332</v>
      </c>
      <c t="n" r="C160" s="5">
        <v>5012</v>
      </c>
    </row>
    <row spans="1:4" r="161">
      <c t="s" r="A161" s="3">
        <v>333</v>
      </c>
      <c t="n" r="C161" s="5">
        <v>592511</v>
      </c>
    </row>
    <row spans="1:4" r="162">
      <c t="s" r="A162" s="3">
        <v>375</v>
      </c>
    </row>
    <row spans="1:4" r="163">
      <c t="s" r="A163" s="7">
        <v>328</v>
      </c>
    </row>
    <row spans="1:4" r="164">
      <c t="s" r="A164" s="3">
        <v>332</v>
      </c>
      <c t="n" r="C164" s="5">
        <v>2734</v>
      </c>
    </row>
    <row spans="1:4" r="165">
      <c t="s" r="A165" s="3">
        <v>376</v>
      </c>
    </row>
    <row spans="1:4" r="166">
      <c t="s" r="A166" s="7">
        <v>328</v>
      </c>
    </row>
    <row spans="1:4" r="167">
      <c t="s" r="A167" s="3">
        <v>332</v>
      </c>
      <c t="n" r="C167" s="8">
        <v>227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58"/>
    <col customWidth="1" max="2" min="2" width="24"/>
    <col customWidth="1" max="3" min="3" width="27"/>
    <col customWidth="1" max="4" min="4" width="27"/>
    <col customWidth="1" max="5" min="5" width="24"/>
    <col customWidth="1" max="6" min="6" width="27"/>
    <col customWidth="1" max="7" min="7" width="24"/>
    <col customWidth="1" max="8" min="8" width="27"/>
    <col customWidth="1" max="9" min="9" width="24"/>
    <col customWidth="1" max="10" min="10" width="27"/>
    <col customWidth="1" max="11" min="11" width="27"/>
    <col customWidth="1" max="12" min="12" width="28"/>
    <col customWidth="1" max="13" min="13" width="24"/>
  </cols>
  <sheetData>
    <row spans="1:13" r="1">
      <c t="s" r="A1" s="1">
        <v>377</v>
      </c>
      <c t="s" r="B1" s="2">
        <v>378</v>
      </c>
      <c t="s" r="C1" s="2">
        <v>379</v>
      </c>
      <c t="s" r="D1" s="2">
        <v>380</v>
      </c>
      <c t="s" r="E1" s="2">
        <v>381</v>
      </c>
      <c t="s" r="F1" s="2">
        <v>382</v>
      </c>
      <c t="s" r="G1" s="2">
        <v>383</v>
      </c>
      <c t="s" r="H1" s="2">
        <v>384</v>
      </c>
      <c t="s" r="I1" s="2">
        <v>385</v>
      </c>
      <c t="s" r="J1" s="2">
        <v>386</v>
      </c>
      <c t="s" r="K1" s="2">
        <v>387</v>
      </c>
      <c t="s" r="L1" s="2">
        <v>388</v>
      </c>
      <c t="s" r="M1" s="2">
        <v>389</v>
      </c>
    </row>
    <row spans="1:13" r="2">
      <c t="s" r="A2" s="7">
        <v>148</v>
      </c>
    </row>
    <row spans="1:13" r="3">
      <c t="s" r="A3" s="3">
        <v>390</v>
      </c>
      <c t="n" r="L3" s="5">
        <v>1</v>
      </c>
    </row>
    <row spans="1:13" r="4">
      <c t="s" r="A4" s="3">
        <v>391</v>
      </c>
      <c t="s" r="L4" s="3">
        <v>392</v>
      </c>
    </row>
    <row spans="1:13" r="5">
      <c t="s" r="A5" s="3">
        <v>28</v>
      </c>
    </row>
    <row spans="1:13" r="6">
      <c t="s" r="A6" s="7">
        <v>148</v>
      </c>
    </row>
    <row spans="1:13" r="7">
      <c t="s" r="A7" s="3">
        <v>393</v>
      </c>
      <c t="n" r="K7" s="5">
        <v>421100</v>
      </c>
    </row>
    <row spans="1:13" r="8">
      <c t="s" r="A8" s="3">
        <v>394</v>
      </c>
      <c t="n" r="K8" s="8">
        <v>4211000</v>
      </c>
    </row>
    <row spans="1:13" r="9">
      <c t="s" r="A9" s="3">
        <v>395</v>
      </c>
      <c t="n" r="E9" s="10">
        <v>0.5</v>
      </c>
      <c t="n" r="G9" s="10">
        <v>0.3</v>
      </c>
      <c t="n" r="I9" s="10">
        <v>0.7</v>
      </c>
    </row>
    <row spans="1:13" r="10">
      <c t="s" r="A10" s="3">
        <v>396</v>
      </c>
      <c t="n" r="L10" s="10">
        <v>0.5</v>
      </c>
      <c t="n" r="M10" s="8">
        <v>1</v>
      </c>
    </row>
    <row spans="1:13" r="11">
      <c t="s" r="A11" s="3">
        <v>29</v>
      </c>
    </row>
    <row spans="1:13" r="12">
      <c t="s" r="A12" s="7">
        <v>148</v>
      </c>
    </row>
    <row spans="1:13" r="13">
      <c t="s" r="A13" s="3">
        <v>393</v>
      </c>
      <c t="n" r="J13" s="5">
        <v>523700</v>
      </c>
    </row>
    <row spans="1:13" r="14">
      <c t="s" r="A14" s="3">
        <v>394</v>
      </c>
      <c t="n" r="J14" s="8">
        <v>5237000</v>
      </c>
    </row>
    <row spans="1:13" r="15">
      <c t="s" r="A15" s="3">
        <v>30</v>
      </c>
    </row>
    <row spans="1:13" r="16">
      <c t="s" r="A16" s="7">
        <v>148</v>
      </c>
    </row>
    <row spans="1:13" r="17">
      <c t="s" r="A17" s="3">
        <v>393</v>
      </c>
      <c t="n" r="H17" s="5">
        <v>164300</v>
      </c>
    </row>
    <row spans="1:13" r="18">
      <c t="s" r="A18" s="3">
        <v>394</v>
      </c>
      <c t="n" r="H18" s="8">
        <v>1643000</v>
      </c>
    </row>
    <row spans="1:13" r="19">
      <c t="s" r="A19" s="3">
        <v>395</v>
      </c>
      <c t="n" r="B19" s="10">
        <v>0.2</v>
      </c>
    </row>
    <row spans="1:13" r="20">
      <c t="s" r="A20" s="3">
        <v>396</v>
      </c>
      <c t="n" r="L20" s="10">
        <v>0.2</v>
      </c>
    </row>
    <row spans="1:13" r="21">
      <c t="s" r="A21" s="3">
        <v>31</v>
      </c>
    </row>
    <row spans="1:13" r="22">
      <c t="s" r="A22" s="7">
        <v>148</v>
      </c>
    </row>
    <row spans="1:13" r="23">
      <c t="s" r="A23" s="3">
        <v>393</v>
      </c>
      <c t="n" r="F23" s="5">
        <v>835800</v>
      </c>
    </row>
    <row spans="1:13" r="24">
      <c t="s" r="A24" s="3">
        <v>394</v>
      </c>
      <c t="n" r="F24" s="8">
        <v>8358000</v>
      </c>
    </row>
    <row spans="1:13" r="25">
      <c t="s" r="A25" s="3">
        <v>32</v>
      </c>
    </row>
    <row spans="1:13" r="26">
      <c t="s" r="A26" s="7">
        <v>148</v>
      </c>
    </row>
    <row spans="1:13" r="27">
      <c t="s" r="A27" s="3">
        <v>393</v>
      </c>
      <c t="n" r="D27" s="5">
        <v>362200</v>
      </c>
    </row>
    <row spans="1:13" r="28">
      <c t="s" r="A28" s="3">
        <v>394</v>
      </c>
      <c t="n" r="D28" s="8">
        <v>3622000</v>
      </c>
    </row>
    <row spans="1:13" r="29">
      <c t="s" r="A29" s="3">
        <v>33</v>
      </c>
    </row>
    <row spans="1:13" r="30">
      <c t="s" r="A30" s="7">
        <v>148</v>
      </c>
    </row>
    <row spans="1:13" r="31">
      <c t="s" r="A31" s="3">
        <v>393</v>
      </c>
      <c t="n" r="C31" s="5">
        <v>268100</v>
      </c>
    </row>
    <row spans="1:13" r="32">
      <c t="s" r="A32" s="3">
        <v>394</v>
      </c>
      <c t="n" r="C32" s="8">
        <v>268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97</v>
      </c>
      <c t="s" r="B1" s="2">
        <v>398</v>
      </c>
      <c t="s" r="C1" s="2">
        <v>399</v>
      </c>
      <c t="s" r="D1" s="2">
        <v>400</v>
      </c>
      <c t="s" r="E1" s="2">
        <v>401</v>
      </c>
      <c t="s" r="F1" s="2">
        <v>402</v>
      </c>
      <c t="s" r="G1" s="2">
        <v>403</v>
      </c>
      <c t="s" r="H1" s="2">
        <v>2</v>
      </c>
    </row>
    <row spans="1:8" r="2">
      <c t="s" r="A2" s="3">
        <v>404</v>
      </c>
    </row>
    <row spans="1:8" r="3">
      <c t="s" r="A3" s="7">
        <v>150</v>
      </c>
    </row>
    <row spans="1:8" r="4">
      <c t="s" r="A4" s="3">
        <v>405</v>
      </c>
      <c t="s" r="F4" s="3">
        <v>406</v>
      </c>
    </row>
    <row spans="1:8" r="5">
      <c t="s" r="A5" s="3">
        <v>407</v>
      </c>
      <c t="n" r="F5" s="8">
        <v>3125000</v>
      </c>
    </row>
    <row spans="1:8" r="6">
      <c t="s" r="A6" s="3">
        <v>408</v>
      </c>
      <c t="n" r="H6" s="8">
        <v>0</v>
      </c>
    </row>
    <row spans="1:8" r="7">
      <c t="s" r="A7" s="3">
        <v>409</v>
      </c>
    </row>
    <row spans="1:8" r="8">
      <c t="s" r="A8" s="7">
        <v>150</v>
      </c>
    </row>
    <row spans="1:8" r="9">
      <c t="s" r="A9" s="3">
        <v>405</v>
      </c>
      <c t="s" r="E9" s="3">
        <v>406</v>
      </c>
    </row>
    <row spans="1:8" r="10">
      <c t="s" r="A10" s="3">
        <v>407</v>
      </c>
      <c t="n" r="E10" s="8">
        <v>3340000</v>
      </c>
    </row>
    <row spans="1:8" r="11">
      <c t="s" r="A11" s="3">
        <v>408</v>
      </c>
      <c t="n" r="H11" s="5">
        <v>0</v>
      </c>
    </row>
    <row spans="1:8" r="12">
      <c t="s" r="A12" s="3">
        <v>410</v>
      </c>
    </row>
    <row spans="1:8" r="13">
      <c t="s" r="A13" s="7">
        <v>150</v>
      </c>
    </row>
    <row spans="1:8" r="14">
      <c t="s" r="A14" s="3">
        <v>405</v>
      </c>
      <c t="s" r="D14" s="3">
        <v>406</v>
      </c>
    </row>
    <row spans="1:8" r="15">
      <c t="s" r="A15" s="3">
        <v>407</v>
      </c>
      <c t="n" r="D15" s="8">
        <v>3060000</v>
      </c>
    </row>
    <row spans="1:8" r="16">
      <c t="s" r="A16" s="3">
        <v>408</v>
      </c>
      <c t="n" r="H16" s="5">
        <v>0</v>
      </c>
    </row>
    <row spans="1:8" r="17">
      <c t="s" r="A17" s="3">
        <v>411</v>
      </c>
    </row>
    <row spans="1:8" r="18">
      <c t="s" r="A18" s="7">
        <v>150</v>
      </c>
    </row>
    <row spans="1:8" r="19">
      <c t="s" r="A19" s="3">
        <v>405</v>
      </c>
      <c t="s" r="C19" s="3">
        <v>406</v>
      </c>
    </row>
    <row spans="1:8" r="20">
      <c t="s" r="A20" s="3">
        <v>407</v>
      </c>
      <c t="n" r="C20" s="8">
        <v>3110000</v>
      </c>
    </row>
    <row spans="1:8" r="21">
      <c t="s" r="A21" s="3">
        <v>408</v>
      </c>
      <c t="n" r="H21" s="8">
        <v>0</v>
      </c>
    </row>
    <row spans="1:8" r="22">
      <c t="s" r="A22" s="3">
        <v>412</v>
      </c>
    </row>
    <row spans="1:8" r="23">
      <c t="s" r="A23" s="7">
        <v>150</v>
      </c>
    </row>
    <row spans="1:8" r="24">
      <c t="s" r="A24" s="3">
        <v>405</v>
      </c>
      <c t="s" r="B24" s="3">
        <v>218</v>
      </c>
    </row>
    <row spans="1:8" r="25">
      <c t="s" r="A25" s="3">
        <v>407</v>
      </c>
      <c t="n" r="B25" s="8">
        <v>3060000</v>
      </c>
    </row>
    <row spans="1:8" r="26">
      <c t="s" r="A26" s="3">
        <v>413</v>
      </c>
    </row>
    <row spans="1:8" r="27">
      <c t="s" r="A27" s="7">
        <v>150</v>
      </c>
    </row>
    <row spans="1:8" r="28">
      <c t="s" r="A28" s="3">
        <v>414</v>
      </c>
      <c t="n" r="G28" s="8">
        <v>100000</v>
      </c>
    </row>
    <row spans="1:8" r="29">
      <c t="s" r="A29" s="3">
        <v>415</v>
      </c>
    </row>
    <row spans="1:8" r="30">
      <c t="s" r="A30" s="7">
        <v>150</v>
      </c>
    </row>
    <row spans="1:8" r="31">
      <c t="s" r="A31" s="3">
        <v>414</v>
      </c>
      <c t="n" r="G31" s="5">
        <v>100000</v>
      </c>
    </row>
    <row spans="1:8" r="32">
      <c t="s" r="A32" s="3">
        <v>416</v>
      </c>
    </row>
    <row spans="1:8" r="33">
      <c t="s" r="A33" s="7">
        <v>150</v>
      </c>
    </row>
    <row spans="1:8" r="34">
      <c t="s" r="A34" s="3">
        <v>414</v>
      </c>
      <c t="n" r="G34" s="8">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17</v>
      </c>
      <c t="s" r="B1" s="2">
        <v>418</v>
      </c>
      <c t="s" r="C1" s="2">
        <v>242</v>
      </c>
      <c t="s" r="D1" s="2">
        <v>419</v>
      </c>
      <c t="s" r="E1" s="2">
        <v>238</v>
      </c>
      <c t="s" r="F1" s="2">
        <v>2</v>
      </c>
      <c t="s" r="G1" s="2">
        <v>35</v>
      </c>
      <c t="s" r="H1" s="2">
        <v>420</v>
      </c>
    </row>
    <row spans="1:8" r="2">
      <c t="s" r="A2" s="7">
        <v>152</v>
      </c>
    </row>
    <row spans="1:8" r="3">
      <c t="s" r="A3" s="3">
        <v>280</v>
      </c>
      <c t="n" r="F3" s="8">
        <v>13900000</v>
      </c>
      <c t="n" r="G3" s="8">
        <v>10535000</v>
      </c>
    </row>
    <row spans="1:8" r="4">
      <c t="s" r="A4" s="3">
        <v>293</v>
      </c>
    </row>
    <row spans="1:8" r="5">
      <c t="s" r="A5" s="7">
        <v>152</v>
      </c>
    </row>
    <row spans="1:8" r="6">
      <c t="s" r="A6" s="3">
        <v>280</v>
      </c>
      <c t="n" r="E6" s="8">
        <v>7940000</v>
      </c>
    </row>
    <row spans="1:8" r="7">
      <c t="s" r="A7" s="3">
        <v>421</v>
      </c>
    </row>
    <row spans="1:8" r="8">
      <c t="s" r="A8" s="7">
        <v>152</v>
      </c>
    </row>
    <row spans="1:8" r="9">
      <c t="s" r="A9" s="3">
        <v>422</v>
      </c>
      <c t="n" r="D9" s="5">
        <v>93140</v>
      </c>
    </row>
    <row spans="1:8" r="10">
      <c t="s" r="A10" s="3">
        <v>423</v>
      </c>
      <c t="n" r="D10" s="5">
        <v>102454</v>
      </c>
    </row>
    <row spans="1:8" r="11">
      <c t="s" r="A11" s="3">
        <v>424</v>
      </c>
    </row>
    <row spans="1:8" r="12">
      <c t="s" r="A12" s="7">
        <v>152</v>
      </c>
    </row>
    <row spans="1:8" r="13">
      <c t="s" r="A13" s="3">
        <v>422</v>
      </c>
      <c t="n" r="D13" s="5">
        <v>252667</v>
      </c>
    </row>
    <row spans="1:8" r="14">
      <c t="s" r="A14" s="3">
        <v>423</v>
      </c>
      <c t="n" r="D14" s="5">
        <v>277934</v>
      </c>
    </row>
    <row spans="1:8" r="15">
      <c t="s" r="A15" s="3">
        <v>425</v>
      </c>
    </row>
    <row spans="1:8" r="16">
      <c t="s" r="A16" s="7">
        <v>152</v>
      </c>
    </row>
    <row spans="1:8" r="17">
      <c t="s" r="A17" s="3">
        <v>422</v>
      </c>
      <c t="n" r="D17" s="5">
        <v>80331</v>
      </c>
    </row>
    <row spans="1:8" r="18">
      <c t="s" r="A18" s="3">
        <v>423</v>
      </c>
      <c t="n" r="D18" s="5">
        <v>88365</v>
      </c>
    </row>
    <row spans="1:8" r="19">
      <c t="s" r="A19" s="3">
        <v>426</v>
      </c>
    </row>
    <row spans="1:8" r="20">
      <c t="s" r="A20" s="7">
        <v>152</v>
      </c>
    </row>
    <row spans="1:8" r="21">
      <c t="s" r="A21" s="3">
        <v>422</v>
      </c>
      <c t="n" r="D21" s="5">
        <v>549085</v>
      </c>
    </row>
    <row spans="1:8" r="22">
      <c t="s" r="A22" s="3">
        <v>423</v>
      </c>
      <c t="n" r="D22" s="5">
        <v>603994</v>
      </c>
    </row>
    <row spans="1:8" r="23">
      <c t="s" r="A23" s="3">
        <v>427</v>
      </c>
    </row>
    <row spans="1:8" r="24">
      <c t="s" r="A24" s="7">
        <v>152</v>
      </c>
    </row>
    <row spans="1:8" r="25">
      <c t="s" r="A25" s="3">
        <v>422</v>
      </c>
      <c t="n" r="D25" s="5">
        <v>232630</v>
      </c>
    </row>
    <row spans="1:8" r="26">
      <c t="s" r="A26" s="3">
        <v>423</v>
      </c>
      <c t="n" r="D26" s="5">
        <v>255893</v>
      </c>
    </row>
    <row spans="1:8" r="27">
      <c t="s" r="A27" s="3">
        <v>428</v>
      </c>
    </row>
    <row spans="1:8" r="28">
      <c t="s" r="A28" s="7">
        <v>152</v>
      </c>
    </row>
    <row spans="1:8" r="29">
      <c t="s" r="A29" s="3">
        <v>422</v>
      </c>
      <c t="n" r="D29" s="5">
        <v>175940</v>
      </c>
    </row>
    <row spans="1:8" r="30">
      <c t="s" r="A30" s="3">
        <v>423</v>
      </c>
      <c t="n" r="D30" s="5">
        <v>193534</v>
      </c>
    </row>
    <row spans="1:8" r="31">
      <c t="s" r="A31" s="3">
        <v>429</v>
      </c>
    </row>
    <row spans="1:8" r="32">
      <c t="s" r="A32" s="7">
        <v>152</v>
      </c>
    </row>
    <row spans="1:8" r="33">
      <c t="s" r="A33" s="3">
        <v>430</v>
      </c>
      <c t="n" r="B33" s="8">
        <v>14600000</v>
      </c>
    </row>
    <row spans="1:8" r="34">
      <c t="s" r="A34" s="3">
        <v>431</v>
      </c>
    </row>
    <row spans="1:8" r="35">
      <c t="s" r="A35" s="7">
        <v>152</v>
      </c>
    </row>
    <row spans="1:8" r="36">
      <c t="s" r="A36" s="3">
        <v>280</v>
      </c>
      <c t="n" r="C36" s="8">
        <v>3340000</v>
      </c>
    </row>
    <row spans="1:8" r="37">
      <c t="s" r="A37" s="3">
        <v>432</v>
      </c>
      <c t="n" r="C37" s="8">
        <v>167000</v>
      </c>
    </row>
    <row spans="1:8" r="38">
      <c t="s" r="A38" s="3">
        <v>433</v>
      </c>
      <c t="s" r="C38" s="3">
        <v>434</v>
      </c>
    </row>
    <row spans="1:8" r="39">
      <c t="s" r="A39" s="3">
        <v>435</v>
      </c>
      <c t="n" r="C39" s="8">
        <v>33459</v>
      </c>
    </row>
    <row spans="1:8" r="40">
      <c t="s" r="A40" s="3">
        <v>436</v>
      </c>
    </row>
    <row spans="1:8" r="41">
      <c t="s" r="A41" s="7">
        <v>152</v>
      </c>
    </row>
    <row spans="1:8" r="42">
      <c t="s" r="A42" s="3">
        <v>264</v>
      </c>
      <c t="n" r="C42" s="8">
        <v>3300000</v>
      </c>
    </row>
    <row spans="1:8" r="43">
      <c t="s" r="A43" s="3">
        <v>265</v>
      </c>
      <c t="s" r="C43" s="3">
        <v>266</v>
      </c>
    </row>
    <row spans="1:8" r="44">
      <c t="s" r="A44" s="3">
        <v>437</v>
      </c>
    </row>
    <row spans="1:8" r="45">
      <c t="s" r="A45" s="7">
        <v>152</v>
      </c>
    </row>
    <row spans="1:8" r="46">
      <c t="s" r="A46" s="3">
        <v>422</v>
      </c>
      <c t="n" r="H46" s="5">
        <v>1984000</v>
      </c>
    </row>
    <row spans="1:8" r="47">
      <c t="s" r="A47" s="3">
        <v>438</v>
      </c>
    </row>
    <row spans="1:8" r="48">
      <c t="s" r="A48" s="7">
        <v>152</v>
      </c>
    </row>
    <row spans="1:8" r="49">
      <c t="s" r="A49" s="3">
        <v>439</v>
      </c>
      <c t="n" r="D49" s="8">
        <v>25800000</v>
      </c>
    </row>
    <row spans="1:8" r="50">
      <c t="s" r="A50" s="3">
        <v>440</v>
      </c>
      <c t="n" r="D50" s="8">
        <v>12</v>
      </c>
    </row>
    <row spans="1:8" r="51">
      <c t="s" r="A51" s="3">
        <v>441</v>
      </c>
    </row>
    <row spans="1:8" r="52">
      <c t="s" r="A52" s="7">
        <v>152</v>
      </c>
    </row>
    <row spans="1:8" r="53">
      <c t="s" r="A53" s="3">
        <v>422</v>
      </c>
      <c t="n" r="H53" s="5">
        <v>2182400</v>
      </c>
    </row>
    <row spans="1:8" r="54">
      <c t="s" r="A54" s="3">
        <v>442</v>
      </c>
    </row>
    <row spans="1:8" r="55">
      <c t="s" r="A55" s="7">
        <v>152</v>
      </c>
    </row>
    <row spans="1:8" r="56">
      <c t="s" r="A56" s="3">
        <v>439</v>
      </c>
      <c t="n" r="D56" s="8">
        <v>28400000</v>
      </c>
    </row>
    <row spans="1:8" r="57">
      <c t="s" r="A57" s="3">
        <v>440</v>
      </c>
      <c t="n" r="D57" s="8">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59</v>
      </c>
      <c t="s" r="B1" s="2">
        <v>1</v>
      </c>
    </row>
    <row spans="1:3" r="2">
      <c t="s" r="B2" s="2">
        <v>2</v>
      </c>
      <c t="s" r="C2" s="2">
        <v>35</v>
      </c>
    </row>
    <row spans="1:3" r="3">
      <c t="s" r="A3" s="3">
        <v>60</v>
      </c>
      <c t="n" r="B3" s="8">
        <v>-1920491</v>
      </c>
      <c t="n" r="C3" s="8">
        <v>-2203500</v>
      </c>
    </row>
    <row spans="1:3" r="4">
      <c t="s" r="A4" s="3">
        <v>61</v>
      </c>
      <c t="n" r="B4" s="5">
        <v>16400</v>
      </c>
    </row>
    <row spans="1:3" r="5">
      <c t="s" r="A5" s="3">
        <v>62</v>
      </c>
      <c t="n" r="B5" s="5">
        <v>-1904091</v>
      </c>
      <c t="n" r="C5" s="5">
        <v>-2203500</v>
      </c>
    </row>
    <row spans="1:3" r="6">
      <c t="s" r="A6" s="7">
        <v>63</v>
      </c>
    </row>
    <row spans="1:3" r="7">
      <c t="s" r="A7" s="3">
        <v>64</v>
      </c>
      <c t="n" r="B7" s="5">
        <v>1466271</v>
      </c>
      <c t="n" r="C7" s="5">
        <v>1308698</v>
      </c>
    </row>
    <row spans="1:3" r="8">
      <c t="s" r="A8" s="3">
        <v>65</v>
      </c>
      <c t="n" r="B8" s="5">
        <v>1956289</v>
      </c>
      <c t="n" r="C8" s="5">
        <v>2136554</v>
      </c>
    </row>
    <row spans="1:3" r="9">
      <c t="s" r="A9" s="3">
        <v>66</v>
      </c>
      <c t="n" r="B9" s="5">
        <v>676283</v>
      </c>
      <c t="n" r="C9" s="5">
        <v>605969</v>
      </c>
    </row>
    <row spans="1:3" r="10">
      <c t="s" r="A10" s="3">
        <v>67</v>
      </c>
      <c t="n" r="B10" s="5">
        <v>4098843</v>
      </c>
      <c t="n" r="C10" s="5">
        <v>4051221</v>
      </c>
    </row>
    <row spans="1:3" r="11">
      <c t="s" r="A11" s="3">
        <v>68</v>
      </c>
      <c t="n" r="B11" s="5">
        <v>-6002934</v>
      </c>
      <c t="n" r="C11" s="5">
        <v>-6254721</v>
      </c>
    </row>
    <row spans="1:3" r="12">
      <c t="s" r="A12" s="3">
        <v>69</v>
      </c>
      <c t="n" r="B12" s="5">
        <v>-6002934</v>
      </c>
      <c t="n" r="C12" s="5">
        <v>-6254721</v>
      </c>
    </row>
    <row spans="1:3" r="13">
      <c t="s" r="A13" s="7">
        <v>70</v>
      </c>
    </row>
    <row spans="1:3" r="14">
      <c t="s" r="A14" s="3">
        <v>71</v>
      </c>
      <c t="n" r="B14" s="5">
        <v>-6002934</v>
      </c>
      <c t="n" r="C14" s="5">
        <v>-6254721</v>
      </c>
    </row>
    <row spans="1:3" r="15">
      <c t="s" r="A15" s="3">
        <v>26</v>
      </c>
    </row>
    <row spans="1:3" r="16">
      <c t="s" r="A16" s="7">
        <v>70</v>
      </c>
    </row>
    <row spans="1:3" r="17">
      <c t="s" r="A17" s="3">
        <v>71</v>
      </c>
      <c t="n" r="B17" s="8">
        <v>-4061938</v>
      </c>
      <c t="n" r="C17" s="8">
        <v>-4050082</v>
      </c>
    </row>
    <row spans="1:3" r="18">
      <c t="s" r="A18" s="7">
        <v>72</v>
      </c>
    </row>
    <row spans="1:3" r="19">
      <c t="s" r="A19" s="3">
        <v>73</v>
      </c>
      <c t="n" r="B19" s="10">
        <v>-0.04</v>
      </c>
      <c t="n" r="C19" s="10">
        <v>-0.04</v>
      </c>
    </row>
    <row spans="1:3" r="20">
      <c t="s" r="A20" s="3">
        <v>28</v>
      </c>
    </row>
    <row spans="1:3" r="21">
      <c t="s" r="A21" s="7">
        <v>70</v>
      </c>
    </row>
    <row spans="1:3" r="22">
      <c t="s" r="A22" s="3">
        <v>71</v>
      </c>
      <c t="n" r="B22" s="8">
        <v>-1026167</v>
      </c>
      <c t="n" r="C22" s="8">
        <v>-496258</v>
      </c>
    </row>
    <row spans="1:3" r="23">
      <c t="s" r="A23" s="7">
        <v>72</v>
      </c>
    </row>
    <row spans="1:3" r="24">
      <c t="s" r="A24" s="3">
        <v>73</v>
      </c>
      <c t="n" r="B24" s="10">
        <v>-2.44</v>
      </c>
      <c t="n" r="C24" s="10">
        <v>-1.18</v>
      </c>
    </row>
    <row spans="1:3" r="25">
      <c t="s" r="A25" s="3">
        <v>29</v>
      </c>
    </row>
    <row spans="1:3" r="26">
      <c t="s" r="A26" s="7">
        <v>70</v>
      </c>
    </row>
    <row spans="1:3" r="27">
      <c t="s" r="A27" s="3">
        <v>71</v>
      </c>
      <c t="n" r="B27" s="8">
        <v>-1440158</v>
      </c>
      <c t="n" r="C27" s="8">
        <v>-2190280</v>
      </c>
    </row>
    <row spans="1:3" r="28">
      <c t="s" r="A28" s="7">
        <v>72</v>
      </c>
    </row>
    <row spans="1:3" r="29">
      <c t="s" r="A29" s="3">
        <v>73</v>
      </c>
      <c t="n" r="B29" s="10">
        <v>-2.75</v>
      </c>
      <c t="n" r="C29" s="10">
        <v>-4.18</v>
      </c>
    </row>
    <row spans="1:3" r="30">
      <c t="s" r="A30" s="3">
        <v>30</v>
      </c>
    </row>
    <row spans="1:3" r="31">
      <c t="s" r="A31" s="7">
        <v>70</v>
      </c>
    </row>
    <row spans="1:3" r="32">
      <c t="s" r="A32" s="3">
        <v>71</v>
      </c>
      <c t="n" r="B32" s="8">
        <v>-105648</v>
      </c>
      <c t="n" r="C32" s="8">
        <v>481899</v>
      </c>
    </row>
    <row spans="1:3" r="33">
      <c t="s" r="A33" s="7">
        <v>72</v>
      </c>
    </row>
    <row spans="1:3" r="34">
      <c t="s" r="A34" s="3">
        <v>73</v>
      </c>
      <c t="n" r="B34" s="10">
        <v>-0.64</v>
      </c>
      <c t="n" r="C34" s="10">
        <v>2.93</v>
      </c>
    </row>
    <row spans="1:3" r="35">
      <c t="s" r="A35" s="3">
        <v>31</v>
      </c>
    </row>
    <row spans="1:3" r="36">
      <c t="s" r="A36" s="7">
        <v>70</v>
      </c>
    </row>
    <row spans="1:3" r="37">
      <c t="s" r="A37" s="3">
        <v>71</v>
      </c>
      <c t="n" r="B37" s="8">
        <v>115484</v>
      </c>
    </row>
    <row spans="1:3" r="38">
      <c t="s" r="A38" s="7">
        <v>72</v>
      </c>
    </row>
    <row spans="1:3" r="39">
      <c t="s" r="A39" s="3">
        <v>73</v>
      </c>
      <c t="n" r="B39" s="10">
        <v>0.14</v>
      </c>
    </row>
    <row spans="1:3" r="40">
      <c t="s" r="A40" s="3">
        <v>32</v>
      </c>
    </row>
    <row spans="1:3" r="41">
      <c t="s" r="A41" s="7">
        <v>70</v>
      </c>
    </row>
    <row spans="1:3" r="42">
      <c t="s" r="A42" s="3">
        <v>71</v>
      </c>
      <c t="n" r="B42" s="8">
        <v>-77018</v>
      </c>
    </row>
    <row spans="1:3" r="43">
      <c t="s" r="A43" s="7">
        <v>72</v>
      </c>
    </row>
    <row spans="1:3" r="44">
      <c t="s" r="A44" s="3">
        <v>73</v>
      </c>
      <c t="n" r="B44" s="10">
        <v>-0.21</v>
      </c>
    </row>
    <row spans="1:3" r="45">
      <c t="s" r="A45" s="3">
        <v>33</v>
      </c>
    </row>
    <row spans="1:3" r="46">
      <c t="s" r="A46" s="7">
        <v>70</v>
      </c>
    </row>
    <row spans="1:3" r="47">
      <c t="s" r="A47" s="3">
        <v>71</v>
      </c>
      <c t="n" r="B47" s="8">
        <v>592511</v>
      </c>
    </row>
    <row spans="1:3" r="48">
      <c t="s" r="A48" s="7">
        <v>72</v>
      </c>
    </row>
    <row spans="1:3" r="49">
      <c t="s" r="A49" s="3">
        <v>73</v>
      </c>
      <c t="n" r="B49" s="10">
        <v>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74</v>
      </c>
      <c t="s" r="B1" s="2">
        <v>1</v>
      </c>
    </row>
    <row spans="1:3" r="2">
      <c t="s" r="B2" s="2">
        <v>2</v>
      </c>
      <c t="s" r="C2" s="2">
        <v>35</v>
      </c>
    </row>
    <row spans="1:3" r="3">
      <c t="s" r="A3" s="3">
        <v>26</v>
      </c>
    </row>
    <row spans="1:3" r="4">
      <c t="s" r="A4" s="3">
        <v>75</v>
      </c>
      <c t="n" r="B4" s="5">
        <v>100000000</v>
      </c>
      <c t="n" r="C4" s="5">
        <v>100000000</v>
      </c>
    </row>
    <row spans="1:3" r="5">
      <c t="s" r="A5" s="3">
        <v>28</v>
      </c>
    </row>
    <row spans="1:3" r="6">
      <c t="s" r="A6" s="3">
        <v>75</v>
      </c>
      <c t="n" r="B6" s="5">
        <v>421100</v>
      </c>
      <c t="n" r="C6" s="5">
        <v>421100</v>
      </c>
    </row>
    <row spans="1:3" r="7">
      <c t="s" r="A7" s="3">
        <v>29</v>
      </c>
    </row>
    <row spans="1:3" r="8">
      <c t="s" r="A8" s="3">
        <v>75</v>
      </c>
      <c t="n" r="B8" s="5">
        <v>523700</v>
      </c>
      <c t="n" r="C8" s="5">
        <v>523700</v>
      </c>
    </row>
    <row spans="1:3" r="9">
      <c t="s" r="A9" s="3">
        <v>30</v>
      </c>
    </row>
    <row spans="1:3" r="10">
      <c t="s" r="A10" s="3">
        <v>75</v>
      </c>
      <c t="n" r="B10" s="5">
        <v>164300</v>
      </c>
      <c t="n" r="C10" s="5">
        <v>164300</v>
      </c>
    </row>
    <row spans="1:3" r="11">
      <c t="s" r="A11" s="3">
        <v>31</v>
      </c>
    </row>
    <row spans="1:3" r="12">
      <c t="s" r="A12" s="3">
        <v>75</v>
      </c>
      <c t="n" r="B12" s="5">
        <v>835800</v>
      </c>
    </row>
    <row spans="1:3" r="13">
      <c t="s" r="A13" s="3">
        <v>32</v>
      </c>
    </row>
    <row spans="1:3" r="14">
      <c t="s" r="A14" s="3">
        <v>75</v>
      </c>
      <c t="n" r="B14" s="5">
        <v>362200</v>
      </c>
    </row>
    <row spans="1:3" r="15">
      <c t="s" r="A15" s="3">
        <v>33</v>
      </c>
    </row>
    <row spans="1:3" r="16">
      <c t="s" r="A16" s="3">
        <v>75</v>
      </c>
      <c t="n" r="B16" s="5">
        <v>268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A25"/>
  <sheetViews>
    <sheetView workbookViewId="0">
      <selection activeCell="A1" sqref="A1"/>
    </sheetView>
  </sheetViews>
  <sheetFormatPr baseColWidth="10" defaultRowHeight="15"/>
  <cols>
    <col customWidth="1" max="1" min="1" width="60"/>
    <col customWidth="1" max="2" min="2" width="28"/>
    <col customWidth="1" max="3" min="3" width="49"/>
    <col customWidth="1" max="4" min="4" width="66"/>
    <col customWidth="1" max="5" min="5" width="63"/>
    <col customWidth="1" max="6" min="6" width="66"/>
    <col customWidth="1" max="7" min="7" width="68"/>
    <col customWidth="1" max="8" min="8" width="70"/>
    <col customWidth="1" max="9" min="9" width="66"/>
    <col customWidth="1" max="10" min="10" width="80"/>
    <col customWidth="1" max="11" min="11" width="77"/>
    <col customWidth="1" max="12" min="12" width="80"/>
    <col customWidth="1" max="13" min="13" width="80"/>
    <col customWidth="1" max="14" min="14" width="80"/>
    <col customWidth="1" max="15" min="15" width="80"/>
    <col customWidth="1" max="16" min="16" width="27"/>
    <col customWidth="1" max="17" min="17" width="73"/>
    <col customWidth="1" max="18" min="18" width="73"/>
    <col customWidth="1" max="19" min="19" width="20"/>
    <col customWidth="1" max="20" min="20" width="16"/>
    <col customWidth="1" max="21" min="21" width="54"/>
    <col customWidth="1" max="22" min="22" width="51"/>
    <col customWidth="1" max="23" min="23" width="54"/>
    <col customWidth="1" max="24" min="24" width="56"/>
    <col customWidth="1" max="25" min="25" width="58"/>
    <col customWidth="1" max="26" min="26" width="54"/>
    <col customWidth="1" max="27" min="27" width="13"/>
  </cols>
  <sheetData>
    <row spans="1:27" r="1">
      <c t="s" r="A1" s="1">
        <v>76</v>
      </c>
      <c t="s" r="B1" s="2">
        <v>77</v>
      </c>
      <c t="s" r="C1" s="2">
        <v>78</v>
      </c>
      <c t="s" r="D1" s="2">
        <v>79</v>
      </c>
      <c t="s" r="E1" s="2">
        <v>80</v>
      </c>
      <c t="s" r="F1" s="2">
        <v>81</v>
      </c>
      <c t="s" r="G1" s="2">
        <v>82</v>
      </c>
      <c t="s" r="H1" s="2">
        <v>83</v>
      </c>
      <c t="s" r="I1" s="2">
        <v>84</v>
      </c>
      <c t="s" r="J1" s="2">
        <v>85</v>
      </c>
      <c t="s" r="K1" s="2">
        <v>86</v>
      </c>
      <c t="s" r="L1" s="2">
        <v>87</v>
      </c>
      <c t="s" r="M1" s="2">
        <v>88</v>
      </c>
      <c t="s" r="N1" s="2">
        <v>89</v>
      </c>
      <c t="s" r="O1" s="2">
        <v>90</v>
      </c>
      <c t="s" r="P1" s="2">
        <v>91</v>
      </c>
      <c t="s" r="Q1" s="2">
        <v>92</v>
      </c>
      <c t="s" r="R1" s="2">
        <v>93</v>
      </c>
      <c t="s" r="S1" s="2">
        <v>50</v>
      </c>
      <c t="s" r="T1" s="2">
        <v>26</v>
      </c>
      <c t="s" r="U1" s="2">
        <v>28</v>
      </c>
      <c t="s" r="V1" s="2">
        <v>29</v>
      </c>
      <c t="s" r="W1" s="2">
        <v>30</v>
      </c>
      <c t="s" r="X1" s="2">
        <v>94</v>
      </c>
      <c t="s" r="Y1" s="2">
        <v>32</v>
      </c>
      <c t="s" r="Z1" s="2">
        <v>33</v>
      </c>
      <c t="s" r="AA1" s="2">
        <v>95</v>
      </c>
    </row>
    <row spans="1:27" r="2">
      <c t="s" r="A2" s="3">
        <v>96</v>
      </c>
      <c t="n" r="B2" s="8">
        <v>10000</v>
      </c>
      <c t="n" r="P2" s="8">
        <v>5388192</v>
      </c>
      <c t="n" r="S2" s="8">
        <v>-4625318</v>
      </c>
      <c t="n" r="AA2" s="8">
        <v>772874</v>
      </c>
    </row>
    <row spans="1:27" r="3">
      <c t="s" r="A3" s="3">
        <v>97</v>
      </c>
      <c t="n" r="B3" s="5">
        <v>100000000</v>
      </c>
    </row>
    <row spans="1:27" r="4">
      <c t="s" r="A4" s="7">
        <v>98</v>
      </c>
    </row>
    <row spans="1:27" r="5">
      <c t="s" r="A5" s="3">
        <v>99</v>
      </c>
      <c t="n" r="P5" s="5">
        <v>3545712</v>
      </c>
      <c t="n" r="AA5" s="5">
        <v>3545712</v>
      </c>
    </row>
    <row spans="1:27" r="6">
      <c t="s" r="A6" s="3">
        <v>100</v>
      </c>
      <c t="n" r="D6" s="8">
        <v>42</v>
      </c>
      <c t="n" r="E6" s="8">
        <v>52</v>
      </c>
      <c t="n" r="F6" s="8">
        <v>16</v>
      </c>
      <c t="n" r="J6" s="8">
        <v>4000408</v>
      </c>
      <c t="n" r="K6" s="8">
        <v>4975098</v>
      </c>
      <c t="n" r="L6" s="8">
        <v>1560834</v>
      </c>
      <c t="n" r="U6" s="8">
        <v>4000450</v>
      </c>
      <c t="n" r="V6" s="8">
        <v>4975150</v>
      </c>
      <c t="n" r="W6" s="8">
        <v>1560850</v>
      </c>
    </row>
    <row spans="1:27" r="7">
      <c t="s" r="A7" s="3">
        <v>101</v>
      </c>
      <c t="n" r="D7" s="5">
        <v>421100</v>
      </c>
      <c t="n" r="E7" s="5">
        <v>523700</v>
      </c>
      <c t="n" r="F7" s="5">
        <v>164300</v>
      </c>
    </row>
    <row spans="1:27" r="8">
      <c t="s" r="A8" s="3">
        <v>102</v>
      </c>
      <c t="n" r="Q8" s="8">
        <v>-421100</v>
      </c>
      <c t="n" r="U8" s="8">
        <v>-421100</v>
      </c>
    </row>
    <row spans="1:27" r="9">
      <c t="s" r="A9" s="3">
        <v>69</v>
      </c>
      <c t="n" r="S9" s="5">
        <v>-6254721</v>
      </c>
      <c t="n" r="AA9" s="5">
        <v>-6254721</v>
      </c>
    </row>
    <row spans="1:27" r="10">
      <c t="s" r="A10" s="3">
        <v>103</v>
      </c>
      <c t="n" r="B10" s="8">
        <v>10000</v>
      </c>
      <c t="n" r="C10" s="8">
        <v>110</v>
      </c>
      <c t="n" r="P10" s="5">
        <v>19470244</v>
      </c>
      <c t="n" r="S10" s="5">
        <v>-11301139</v>
      </c>
      <c t="n" r="AA10" s="5">
        <v>8179215</v>
      </c>
    </row>
    <row spans="1:27" r="11">
      <c t="s" r="A11" s="3">
        <v>104</v>
      </c>
      <c t="n" r="B11" s="5">
        <v>100000000</v>
      </c>
      <c t="n" r="C11" s="5">
        <v>1109100</v>
      </c>
      <c t="n" r="T11" s="5">
        <v>100000000</v>
      </c>
      <c t="n" r="U11" s="5">
        <v>421100</v>
      </c>
      <c t="n" r="V11" s="5">
        <v>523700</v>
      </c>
      <c t="n" r="W11" s="5">
        <v>164300</v>
      </c>
    </row>
    <row spans="1:27" r="12">
      <c t="s" r="A12" s="3">
        <v>96</v>
      </c>
      <c t="n" r="B12" s="8">
        <v>10000</v>
      </c>
      <c t="n" r="P12" s="5">
        <v>5388192</v>
      </c>
      <c t="n" r="S12" s="5">
        <v>-4625318</v>
      </c>
      <c t="n" r="AA12" s="5">
        <v>772874</v>
      </c>
    </row>
    <row spans="1:27" r="13">
      <c t="s" r="A13" s="3">
        <v>97</v>
      </c>
      <c t="n" r="B13" s="5">
        <v>100000000</v>
      </c>
    </row>
    <row spans="1:27" r="14">
      <c t="s" r="A14" s="3">
        <v>105</v>
      </c>
      <c t="n" r="B14" s="8">
        <v>10000</v>
      </c>
      <c t="n" r="C14" s="8">
        <v>257</v>
      </c>
      <c t="n" r="P14" s="5">
        <v>37350007</v>
      </c>
      <c t="n" r="S14" s="5">
        <v>-17547483</v>
      </c>
      <c t="n" r="AA14" s="5">
        <v>19812781</v>
      </c>
    </row>
    <row spans="1:27" r="15">
      <c t="s" r="A15" s="3">
        <v>106</v>
      </c>
      <c t="n" r="B15" s="5">
        <v>100000000</v>
      </c>
      <c t="n" r="C15" s="5">
        <v>2575200</v>
      </c>
      <c t="n" r="T15" s="5">
        <v>100000000</v>
      </c>
      <c t="n" r="U15" s="5">
        <v>421100</v>
      </c>
      <c t="n" r="V15" s="5">
        <v>523700</v>
      </c>
      <c t="n" r="W15" s="5">
        <v>164300</v>
      </c>
      <c t="n" r="Y15" s="5">
        <v>362200</v>
      </c>
      <c t="n" r="Z15" s="5">
        <v>268100</v>
      </c>
    </row>
    <row spans="1:27" r="16">
      <c t="s" r="A16" s="3">
        <v>107</v>
      </c>
      <c t="n" r="B16" s="8">
        <v>10000</v>
      </c>
      <c t="n" r="C16" s="8">
        <v>110</v>
      </c>
      <c t="n" r="P16" s="5">
        <v>19470244</v>
      </c>
      <c t="n" r="S16" s="5">
        <v>-11301139</v>
      </c>
      <c t="n" r="AA16" s="5">
        <v>8179215</v>
      </c>
    </row>
    <row spans="1:27" r="17">
      <c t="s" r="A17" s="3">
        <v>108</v>
      </c>
      <c t="n" r="B17" s="5">
        <v>100000000</v>
      </c>
      <c t="n" r="C17" s="5">
        <v>1109100</v>
      </c>
      <c t="n" r="T17" s="5">
        <v>100000000</v>
      </c>
      <c t="n" r="U17" s="5">
        <v>421100</v>
      </c>
      <c t="n" r="V17" s="5">
        <v>523700</v>
      </c>
      <c t="n" r="W17" s="5">
        <v>164300</v>
      </c>
    </row>
    <row spans="1:27" r="18">
      <c t="s" r="A18" s="7">
        <v>98</v>
      </c>
    </row>
    <row spans="1:27" r="19">
      <c t="s" r="A19" s="3">
        <v>99</v>
      </c>
      <c t="n" r="P19" s="5">
        <v>3978770</v>
      </c>
      <c t="n" r="AA19" s="5">
        <v>3978770</v>
      </c>
    </row>
    <row spans="1:27" r="20">
      <c t="s" r="A20" s="3">
        <v>100</v>
      </c>
      <c t="n" r="G20" s="8">
        <v>84</v>
      </c>
      <c t="n" r="H20" s="8">
        <v>36</v>
      </c>
      <c t="n" r="I20" s="8">
        <v>27</v>
      </c>
      <c t="n" r="M20" s="8">
        <v>7940016</v>
      </c>
      <c t="n" r="N20" s="8">
        <v>3440864</v>
      </c>
      <c t="n" r="O20" s="8">
        <v>2520113</v>
      </c>
      <c t="n" r="X20" s="8">
        <v>7940100</v>
      </c>
      <c t="n" r="Y20" s="8">
        <v>3440900</v>
      </c>
      <c t="n" r="Z20" s="8">
        <v>2520140</v>
      </c>
    </row>
    <row spans="1:27" r="21">
      <c t="s" r="A21" s="3">
        <v>101</v>
      </c>
      <c t="n" r="G21" s="5">
        <v>835800</v>
      </c>
      <c t="n" r="H21" s="5">
        <v>362200</v>
      </c>
      <c t="n" r="I21" s="5">
        <v>268100</v>
      </c>
    </row>
    <row spans="1:27" r="22">
      <c t="s" r="A22" s="3">
        <v>102</v>
      </c>
      <c t="n" r="Q22" s="8">
        <v>-210550</v>
      </c>
      <c t="n" r="R22" s="8">
        <v>-32860</v>
      </c>
      <c t="n" r="U22" s="8">
        <v>-210550</v>
      </c>
      <c t="n" r="W22" s="8">
        <v>-32860</v>
      </c>
    </row>
    <row spans="1:27" r="23">
      <c t="s" r="A23" s="3">
        <v>69</v>
      </c>
      <c t="n" r="S23" s="5">
        <v>-6002934</v>
      </c>
      <c t="n" r="AA23" s="5">
        <v>-6002934</v>
      </c>
    </row>
    <row spans="1:27" r="24">
      <c t="s" r="A24" s="3">
        <v>105</v>
      </c>
      <c t="n" r="B24" s="8">
        <v>10000</v>
      </c>
      <c t="n" r="C24" s="8">
        <v>257</v>
      </c>
      <c t="n" r="P24" s="8">
        <v>37350007</v>
      </c>
      <c t="n" r="S24" s="8">
        <v>-17547483</v>
      </c>
      <c t="n" r="AA24" s="8">
        <v>19812781</v>
      </c>
    </row>
    <row spans="1:27" r="25">
      <c t="s" r="A25" s="3">
        <v>106</v>
      </c>
      <c t="n" r="B25" s="5">
        <v>100000000</v>
      </c>
      <c t="n" r="C25" s="5">
        <v>2575200</v>
      </c>
      <c t="n" r="T25" s="5">
        <v>100000000</v>
      </c>
      <c t="n" r="U25" s="5">
        <v>421100</v>
      </c>
      <c t="n" r="V25" s="5">
        <v>523700</v>
      </c>
      <c t="n" r="W25" s="5">
        <v>164300</v>
      </c>
      <c t="n" r="Y25" s="5">
        <v>362200</v>
      </c>
      <c t="n" r="Z25" s="5">
        <v>268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09</v>
      </c>
      <c t="s" r="B1" s="2">
        <v>1</v>
      </c>
    </row>
    <row spans="1:3" r="2">
      <c t="s" r="B2" s="2">
        <v>2</v>
      </c>
      <c t="s" r="C2" s="2">
        <v>35</v>
      </c>
    </row>
    <row spans="1:3" r="3">
      <c t="s" r="A3" s="3">
        <v>28</v>
      </c>
    </row>
    <row spans="1:3" r="4">
      <c t="s" r="A4" s="3">
        <v>110</v>
      </c>
      <c t="n" r="B4" s="10">
        <v>0.5</v>
      </c>
      <c t="n" r="C4" s="8">
        <v>1</v>
      </c>
    </row>
    <row spans="1:3" r="5">
      <c t="s" r="A5" s="3">
        <v>30</v>
      </c>
    </row>
    <row spans="1:3" r="6">
      <c t="s" r="A6" s="3">
        <v>110</v>
      </c>
      <c t="n" r="B6" s="10">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1</v>
      </c>
      <c t="s" r="B1" s="2">
        <v>1</v>
      </c>
    </row>
    <row spans="1:3" r="2">
      <c t="s" r="B2" s="2">
        <v>2</v>
      </c>
      <c t="s" r="C2" s="2">
        <v>35</v>
      </c>
    </row>
    <row spans="1:3" r="3">
      <c t="s" r="A3" s="7">
        <v>112</v>
      </c>
    </row>
    <row spans="1:3" r="4">
      <c t="s" r="A4" s="3">
        <v>69</v>
      </c>
      <c t="n" r="B4" s="8">
        <v>-6002934</v>
      </c>
      <c t="n" r="C4" s="8">
        <v>-6254721</v>
      </c>
    </row>
    <row spans="1:3" r="5">
      <c t="s" r="A5" s="7">
        <v>113</v>
      </c>
    </row>
    <row spans="1:3" r="6">
      <c t="s" r="A6" s="3">
        <v>60</v>
      </c>
      <c t="n" r="B6" s="5">
        <v>1920491</v>
      </c>
      <c t="n" r="C6" s="5">
        <v>2203500</v>
      </c>
    </row>
    <row spans="1:3" r="7">
      <c t="s" r="A7" s="3">
        <v>114</v>
      </c>
      <c t="n" r="B7" s="5">
        <v>3978770</v>
      </c>
      <c t="n" r="C7" s="5">
        <v>3545712</v>
      </c>
    </row>
    <row spans="1:3" r="8">
      <c t="s" r="A8" s="7">
        <v>115</v>
      </c>
    </row>
    <row spans="1:3" r="9">
      <c t="s" r="A9" s="3">
        <v>39</v>
      </c>
      <c t="n" r="B9" s="5">
        <v>44278</v>
      </c>
      <c t="n" r="C9" s="5">
        <v>261763</v>
      </c>
    </row>
    <row spans="1:3" r="10">
      <c t="s" r="A10" s="3">
        <v>44</v>
      </c>
      <c t="n" r="B10" s="5">
        <v>-23184</v>
      </c>
      <c t="n" r="C10" s="5">
        <v>76172</v>
      </c>
    </row>
    <row spans="1:3" r="11">
      <c t="s" r="A11" s="3">
        <v>116</v>
      </c>
      <c t="n" r="B11" s="5">
        <v>-13900000</v>
      </c>
      <c t="n" r="C11" s="5">
        <v>-10535000</v>
      </c>
    </row>
    <row spans="1:3" r="12">
      <c t="s" r="A12" s="3">
        <v>117</v>
      </c>
      <c t="n" r="B12" s="5">
        <v>1247887</v>
      </c>
      <c t="n" r="C12" s="5">
        <v>1049831</v>
      </c>
    </row>
    <row spans="1:3" r="13">
      <c t="s" r="A13" s="3">
        <v>118</v>
      </c>
      <c t="n" r="B13" s="5">
        <v>-12734692</v>
      </c>
      <c t="n" r="C13" s="5">
        <v>-9652743</v>
      </c>
    </row>
    <row spans="1:3" r="14">
      <c t="s" r="A14" s="7">
        <v>119</v>
      </c>
    </row>
    <row spans="1:3" r="15">
      <c t="s" r="A15" s="3">
        <v>120</v>
      </c>
      <c t="n" r="B15" s="5">
        <v>-110800</v>
      </c>
    </row>
    <row spans="1:3" r="16">
      <c t="s" r="A16" s="3">
        <v>121</v>
      </c>
      <c t="n" r="B16" s="5">
        <v>-110800</v>
      </c>
    </row>
    <row spans="1:3" r="17">
      <c t="s" r="A17" s="7">
        <v>122</v>
      </c>
    </row>
    <row spans="1:3" r="18">
      <c t="s" r="A18" s="3">
        <v>123</v>
      </c>
      <c t="n" r="B18" s="5">
        <v>-243410</v>
      </c>
      <c t="n" r="C18" s="5">
        <v>-421100</v>
      </c>
    </row>
    <row spans="1:3" r="19">
      <c t="s" r="A19" s="3">
        <v>124</v>
      </c>
      <c t="n" r="B19" s="5">
        <v>13657730</v>
      </c>
      <c t="n" r="C19" s="5">
        <v>10115350</v>
      </c>
    </row>
    <row spans="1:3" r="20">
      <c t="s" r="A20" s="3">
        <v>125</v>
      </c>
      <c t="n" r="B20" s="5">
        <v>812238</v>
      </c>
      <c t="n" r="C20" s="5">
        <v>462607</v>
      </c>
    </row>
    <row spans="1:3" r="21">
      <c t="s" r="A21" s="3">
        <v>126</v>
      </c>
      <c t="n" r="B21" s="5">
        <v>929440</v>
      </c>
      <c t="n" r="C21" s="5">
        <v>466833</v>
      </c>
    </row>
    <row spans="1:3" r="22">
      <c t="s" r="A22" s="3">
        <v>127</v>
      </c>
      <c t="n" r="B22" s="5">
        <v>1741678</v>
      </c>
      <c t="n" r="C22" s="5">
        <v>929440</v>
      </c>
    </row>
    <row spans="1:3" r="23">
      <c t="s" r="A23" s="7">
        <v>128</v>
      </c>
    </row>
    <row spans="1:3" r="24">
      <c t="s" r="A24" s="3">
        <v>99</v>
      </c>
      <c t="n" r="B24" s="5">
        <v>3978770</v>
      </c>
      <c t="n" r="C24" s="5">
        <v>3545712</v>
      </c>
    </row>
    <row spans="1:3" r="25">
      <c t="s" r="A25" s="3">
        <v>28</v>
      </c>
    </row>
    <row spans="1:3" r="26">
      <c t="s" r="A26" s="7">
        <v>122</v>
      </c>
    </row>
    <row spans="1:3" r="27">
      <c t="s" r="A27" s="3">
        <v>129</v>
      </c>
      <c t="n" r="C27" s="5">
        <v>4000450</v>
      </c>
    </row>
    <row spans="1:3" r="28">
      <c t="s" r="A28" s="3">
        <v>29</v>
      </c>
    </row>
    <row spans="1:3" r="29">
      <c t="s" r="A29" s="7">
        <v>122</v>
      </c>
    </row>
    <row spans="1:3" r="30">
      <c t="s" r="A30" s="3">
        <v>129</v>
      </c>
      <c t="n" r="C30" s="5">
        <v>4975150</v>
      </c>
    </row>
    <row spans="1:3" r="31">
      <c t="s" r="A31" s="3">
        <v>30</v>
      </c>
    </row>
    <row spans="1:3" r="32">
      <c t="s" r="A32" s="7">
        <v>122</v>
      </c>
    </row>
    <row spans="1:3" r="33">
      <c t="s" r="A33" s="3">
        <v>129</v>
      </c>
      <c t="n" r="C33" s="8">
        <v>1560850</v>
      </c>
    </row>
    <row spans="1:3" r="34">
      <c t="s" r="A34" s="3">
        <v>31</v>
      </c>
    </row>
    <row spans="1:3" r="35">
      <c t="s" r="A35" s="7">
        <v>122</v>
      </c>
    </row>
    <row spans="1:3" r="36">
      <c t="s" r="A36" s="3">
        <v>129</v>
      </c>
      <c t="n" r="B36" s="5">
        <v>7940100</v>
      </c>
    </row>
    <row spans="1:3" r="37">
      <c t="s" r="A37" s="3">
        <v>32</v>
      </c>
    </row>
    <row spans="1:3" r="38">
      <c t="s" r="A38" s="7">
        <v>122</v>
      </c>
    </row>
    <row spans="1:3" r="39">
      <c t="s" r="A39" s="3">
        <v>129</v>
      </c>
      <c t="n" r="B39" s="5">
        <v>3440900</v>
      </c>
    </row>
    <row spans="1:3" r="40">
      <c t="s" r="A40" s="3">
        <v>33</v>
      </c>
    </row>
    <row spans="1:3" r="41">
      <c t="s" r="A41" s="7">
        <v>122</v>
      </c>
    </row>
    <row spans="1:3" r="42">
      <c t="s" r="A42" s="3">
        <v>129</v>
      </c>
      <c t="n" r="B42" s="8">
        <v>2520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130</v>
      </c>
      <c t="s" r="B1" s="2">
        <v>1</v>
      </c>
    </row>
    <row spans="1:3" r="2">
      <c t="s" r="B2" s="2">
        <v>2</v>
      </c>
      <c t="s" r="C2" s="2">
        <v>35</v>
      </c>
    </row>
    <row spans="1:3" r="3">
      <c t="s" r="A3" s="3">
        <v>28</v>
      </c>
    </row>
    <row spans="1:3" r="4">
      <c t="s" r="A4" s="3">
        <v>131</v>
      </c>
      <c t="n" r="C4" s="8">
        <v>210550</v>
      </c>
    </row>
    <row spans="1:3" r="5">
      <c t="s" r="A5" s="3">
        <v>29</v>
      </c>
    </row>
    <row spans="1:3" r="6">
      <c t="s" r="A6" s="3">
        <v>131</v>
      </c>
      <c t="n" r="C6" s="5">
        <v>261850</v>
      </c>
    </row>
    <row spans="1:3" r="7">
      <c t="s" r="A7" s="3">
        <v>30</v>
      </c>
    </row>
    <row spans="1:3" r="8">
      <c t="s" r="A8" s="3">
        <v>131</v>
      </c>
      <c t="n" r="C8" s="8">
        <v>82150</v>
      </c>
    </row>
    <row spans="1:3" r="9">
      <c t="s" r="A9" s="3">
        <v>31</v>
      </c>
    </row>
    <row spans="1:3" r="10">
      <c t="s" r="A10" s="3">
        <v>131</v>
      </c>
      <c t="n" r="B10" s="8">
        <v>417900</v>
      </c>
    </row>
    <row spans="1:3" r="11">
      <c t="s" r="A11" s="3">
        <v>32</v>
      </c>
    </row>
    <row spans="1:3" r="12">
      <c t="s" r="A12" s="3">
        <v>131</v>
      </c>
      <c t="n" r="B12" s="5">
        <v>181100</v>
      </c>
    </row>
    <row spans="1:3" r="13">
      <c t="s" r="A13" s="3">
        <v>33</v>
      </c>
    </row>
    <row spans="1:3" r="14">
      <c t="s" r="A14" s="3">
        <v>131</v>
      </c>
      <c t="n" r="B14" s="8">
        <v>1608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OPERAT5</vt:lpstr>
      <vt:lpstr>CONDENSED STATEMENTS OF STOCKHO</vt:lpstr>
      <vt:lpstr>CONDENSED STATEMENTS OF STOCKH7</vt:lpstr>
      <vt:lpstr>STATEMENTS OF CASH FLOWS</vt:lpstr>
      <vt:lpstr>STATEMENTS OF CASH FLOWS (Paren</vt:lpstr>
      <vt:lpstr>BUSINESS</vt:lpstr>
      <vt:lpstr>SUMMARY OF SIGNIFICANT ACCOUNTI</vt:lpstr>
      <vt:lpstr>TRACKING STOCKS</vt:lpstr>
      <vt:lpstr>RELATED PARTY TRANSACTIONS</vt:lpstr>
      <vt:lpstr>INVESTMENT IN BRAND CONTRACTS, </vt:lpstr>
      <vt:lpstr>INCOME TAXES</vt:lpstr>
      <vt:lpstr>EARNINGS PER SHARE</vt:lpstr>
      <vt:lpstr>STOCKHOLDER'S EQUITY</vt:lpstr>
      <vt:lpstr>COMMITMENTS AND CONTINGENCIES</vt:lpstr>
      <vt:lpstr>SUBSEQUENT EVENTS</vt:lpstr>
      <vt:lpstr>SUMMARY OF SIGNIFICANT ACCOUN20</vt:lpstr>
      <vt:lpstr>TRACKING STOCKS (Tables)</vt:lpstr>
      <vt:lpstr>RELATED PARTY TRANSACTIONS (Tab</vt:lpstr>
      <vt:lpstr>INVESTMENT IN BRAND CONTRACT, A</vt:lpstr>
      <vt:lpstr>INCOME TAXES (Tables)</vt:lpstr>
      <vt:lpstr>EARNINGS PER SHARE (Tables)</vt:lpstr>
      <vt:lpstr>BUSINESS (Details)</vt:lpstr>
      <vt:lpstr>RELATED PARTY TRANSACTIONS (Det</vt:lpstr>
      <vt:lpstr>RELATED PARTY TRANSACTIONS - IP</vt:lpstr>
      <vt:lpstr>INVESTMENT IN BRAND CONTRACT,29</vt:lpstr>
      <vt:lpstr>INCOME TAX (Details)</vt:lpstr>
      <vt:lpstr>EARNINGS PER SHARE (Detail)</vt:lpstr>
      <vt:lpstr>STOCKHOLDER'S 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7:34Z</dcterms:created>
  <dcterms:modified xmlns:dcterms="http://purl.org/dc/terms/" xmlns:xsi="http://www.w3.org/2001/XMLSchema-instance" xsi:type="dcterms:W3CDTF">2016-03-10T17:17:34Z</dcterms:modified>
  <dc:title xmlns:dc="http://purl.org/dc/elements/1.1/">Untitled</dc:title>
  <dc:description xmlns:dc="http://purl.org/dc/elements/1.1/"/>
  <dc:subject xmlns:dc="http://purl.org/dc/elements/1.1/"/>
  <cp:keywords/>
  <cp:category/>
</cp:coreProperties>
</file>